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Equity Method Investment"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Related-Party Transactions (Tab"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Organization and Nature of Bu_2" sheetId="36" state="visible" r:id="rId36"/>
    <sheet xmlns:r="http://schemas.openxmlformats.org/officeDocument/2006/relationships" name="Basis of Presentation and Sig_3" sheetId="37" state="visible" r:id="rId37"/>
    <sheet xmlns:r="http://schemas.openxmlformats.org/officeDocument/2006/relationships" name="Revenue - Schedule of Disaggreg" sheetId="38" state="visible" r:id="rId38"/>
    <sheet xmlns:r="http://schemas.openxmlformats.org/officeDocument/2006/relationships" name="Revenue - Schedule of Balances " sheetId="39" state="visible" r:id="rId39"/>
    <sheet xmlns:r="http://schemas.openxmlformats.org/officeDocument/2006/relationships" name="Revenue - Additional Informatio" sheetId="40" state="visible" r:id="rId40"/>
    <sheet xmlns:r="http://schemas.openxmlformats.org/officeDocument/2006/relationships" name="Acquisitions - Additional Infor" sheetId="41" state="visible" r:id="rId41"/>
    <sheet xmlns:r="http://schemas.openxmlformats.org/officeDocument/2006/relationships" name="Acquisitions - Summary of Signi" sheetId="42" state="visible" r:id="rId42"/>
    <sheet xmlns:r="http://schemas.openxmlformats.org/officeDocument/2006/relationships" name="Acquisitions - Summary of Rollf"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um_2" sheetId="46" state="visible" r:id="rId46"/>
    <sheet xmlns:r="http://schemas.openxmlformats.org/officeDocument/2006/relationships" name="Related-Party Transactions - Su" sheetId="47" state="visible" r:id="rId47"/>
    <sheet xmlns:r="http://schemas.openxmlformats.org/officeDocument/2006/relationships" name="Investments - Summary of Cost a" sheetId="48" state="visible" r:id="rId48"/>
    <sheet xmlns:r="http://schemas.openxmlformats.org/officeDocument/2006/relationships" name="Investments - Additional Inform" sheetId="49" state="visible" r:id="rId49"/>
    <sheet xmlns:r="http://schemas.openxmlformats.org/officeDocument/2006/relationships" name="Investments - Summary of Sales " sheetId="50" state="visible" r:id="rId50"/>
    <sheet xmlns:r="http://schemas.openxmlformats.org/officeDocument/2006/relationships" name="Investments - Summary of Cost_2" sheetId="51" state="visible" r:id="rId51"/>
    <sheet xmlns:r="http://schemas.openxmlformats.org/officeDocument/2006/relationships" name="Investments - Summary of Procee" sheetId="52" state="visible" r:id="rId52"/>
    <sheet xmlns:r="http://schemas.openxmlformats.org/officeDocument/2006/relationships" name="Income Taxes - Additional Infor" sheetId="53" state="visible" r:id="rId53"/>
    <sheet xmlns:r="http://schemas.openxmlformats.org/officeDocument/2006/relationships" name="Debt - Additional Information (" sheetId="54" state="visible" r:id="rId54"/>
    <sheet xmlns:r="http://schemas.openxmlformats.org/officeDocument/2006/relationships" name="Debt - Schedule of Components o" sheetId="55" state="visible" r:id="rId55"/>
    <sheet xmlns:r="http://schemas.openxmlformats.org/officeDocument/2006/relationships" name="Debt - Schedule of Components_2" sheetId="56" state="visible" r:id="rId56"/>
    <sheet xmlns:r="http://schemas.openxmlformats.org/officeDocument/2006/relationships" name="Debt - Schedule of Components_3" sheetId="57" state="visible" r:id="rId57"/>
    <sheet xmlns:r="http://schemas.openxmlformats.org/officeDocument/2006/relationships" name="Equity - Schedule of Changes in" sheetId="58" state="visible" r:id="rId58"/>
    <sheet xmlns:r="http://schemas.openxmlformats.org/officeDocument/2006/relationships" name="Equity - Additional Information"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Earnings Per Share - Summary of" sheetId="62" state="visible" r:id="rId62"/>
    <sheet xmlns:r="http://schemas.openxmlformats.org/officeDocument/2006/relationships" name="Accumulated Other Comprehensi_3" sheetId="63" state="visible" r:id="rId63"/>
    <sheet xmlns:r="http://schemas.openxmlformats.org/officeDocument/2006/relationships" name="Derivatives - Additional Inform" sheetId="64" state="visible" r:id="rId64"/>
    <sheet xmlns:r="http://schemas.openxmlformats.org/officeDocument/2006/relationships" name="Derivatives - Summary of Classi" sheetId="65" state="visible" r:id="rId65"/>
    <sheet xmlns:r="http://schemas.openxmlformats.org/officeDocument/2006/relationships" name="Derivatives - Summary of Effect" sheetId="66" state="visible" r:id="rId66"/>
    <sheet xmlns:r="http://schemas.openxmlformats.org/officeDocument/2006/relationships" name="Equity Method Investment - Addi"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Registrant Name</t>
        </is>
      </c>
      <c r="B4" s="4" t="inlineStr">
        <is>
          <t>Victory Capital Holdings, Inc.</t>
        </is>
      </c>
    </row>
    <row r="5">
      <c r="A5" s="4" t="inlineStr">
        <is>
          <t>Entity Central Index Key</t>
        </is>
      </c>
      <c r="B5" s="4" t="inlineStr">
        <is>
          <t>0001570827</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Document Fiscal Year Focus</t>
        </is>
      </c>
      <c r="B12" s="4" t="inlineStr">
        <is>
          <t>2021</t>
        </is>
      </c>
    </row>
    <row r="13">
      <c r="A13" s="4" t="inlineStr">
        <is>
          <t>Document Fiscal Period Focus</t>
        </is>
      </c>
      <c r="B13" s="4" t="inlineStr">
        <is>
          <t>Q3</t>
        </is>
      </c>
    </row>
    <row r="14">
      <c r="A14" s="4" t="inlineStr">
        <is>
          <t>Entity Ex Transition Period</t>
        </is>
      </c>
      <c r="B14" s="4" t="inlineStr">
        <is>
          <t>false</t>
        </is>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true</t>
        </is>
      </c>
    </row>
    <row r="18">
      <c r="A18" s="4" t="inlineStr">
        <is>
          <t>Entity Shell Company</t>
        </is>
      </c>
      <c r="B18" s="4" t="inlineStr">
        <is>
          <t>false</t>
        </is>
      </c>
    </row>
    <row r="19">
      <c r="A19" s="4" t="inlineStr">
        <is>
          <t>Title of 12(b) Security</t>
        </is>
      </c>
      <c r="B19" s="4" t="inlineStr">
        <is>
          <t>Class A Common Stock, $0.01 Par Value</t>
        </is>
      </c>
    </row>
    <row r="20">
      <c r="A20" s="4" t="inlineStr">
        <is>
          <t>Trading Symbol</t>
        </is>
      </c>
      <c r="B20" s="4" t="inlineStr">
        <is>
          <t>VCTR</t>
        </is>
      </c>
    </row>
    <row r="21">
      <c r="A21" s="4" t="inlineStr">
        <is>
          <t>Security Exchange Name</t>
        </is>
      </c>
      <c r="B21" s="4" t="inlineStr">
        <is>
          <t>NASDAQ</t>
        </is>
      </c>
    </row>
    <row r="22">
      <c r="A22" s="4" t="inlineStr">
        <is>
          <t>Entity Tax Identification Number</t>
        </is>
      </c>
      <c r="B22" s="4" t="inlineStr">
        <is>
          <t>32-0402956</t>
        </is>
      </c>
    </row>
    <row r="23">
      <c r="A23" s="4" t="inlineStr">
        <is>
          <t>Entity File Number</t>
        </is>
      </c>
      <c r="B23" s="4" t="inlineStr">
        <is>
          <t>001-38388</t>
        </is>
      </c>
    </row>
    <row r="24">
      <c r="A24" s="4" t="inlineStr">
        <is>
          <t>Entity Incorporation, State or Country Code</t>
        </is>
      </c>
      <c r="B24" s="4" t="inlineStr">
        <is>
          <t>DE</t>
        </is>
      </c>
    </row>
    <row r="25">
      <c r="A25" s="4" t="inlineStr">
        <is>
          <t>Entity Address, Address Line One</t>
        </is>
      </c>
      <c r="B25" s="4" t="inlineStr">
        <is>
          <t>15935 La Cantera Parkway</t>
        </is>
      </c>
    </row>
    <row r="26">
      <c r="A26" s="4" t="inlineStr">
        <is>
          <t>Entity Address, City or Town</t>
        </is>
      </c>
      <c r="B26" s="4" t="inlineStr">
        <is>
          <t>San Antonio</t>
        </is>
      </c>
    </row>
    <row r="27">
      <c r="A27" s="4" t="inlineStr">
        <is>
          <t>Entity Address, State or Province</t>
        </is>
      </c>
      <c r="B27" s="4" t="inlineStr">
        <is>
          <t>TX</t>
        </is>
      </c>
    </row>
    <row r="28">
      <c r="A28" s="4" t="inlineStr">
        <is>
          <t>Entity Address, Postal Zip Code</t>
        </is>
      </c>
      <c r="B28" s="4" t="inlineStr">
        <is>
          <t>78256</t>
        </is>
      </c>
    </row>
    <row r="29">
      <c r="A29" s="4" t="inlineStr">
        <is>
          <t>City Area Code</t>
        </is>
      </c>
      <c r="B29" s="4" t="inlineStr">
        <is>
          <t>216</t>
        </is>
      </c>
    </row>
    <row r="30">
      <c r="A30" s="4" t="inlineStr">
        <is>
          <t>Local Phone Number</t>
        </is>
      </c>
      <c r="B30" s="4" t="inlineStr">
        <is>
          <t>898-2400</t>
        </is>
      </c>
    </row>
    <row r="31">
      <c r="A31" s="4" t="inlineStr">
        <is>
          <t>Document Quarterly Report</t>
        </is>
      </c>
      <c r="B31" s="4" t="inlineStr">
        <is>
          <t>true</t>
        </is>
      </c>
    </row>
    <row r="32">
      <c r="A32" s="4" t="inlineStr">
        <is>
          <t>Document Transition Report</t>
        </is>
      </c>
      <c r="B32" s="4" t="inlineStr">
        <is>
          <t>false</t>
        </is>
      </c>
    </row>
    <row r="33">
      <c r="A33" s="4" t="inlineStr">
        <is>
          <t>Class A</t>
        </is>
      </c>
    </row>
    <row r="34">
      <c r="A34" s="3" t="inlineStr">
        <is>
          <t>Document Information [Line Items]</t>
        </is>
      </c>
    </row>
    <row r="35">
      <c r="A35" s="4" t="inlineStr">
        <is>
          <t>Entity Common Stock, Shares Outstanding</t>
        </is>
      </c>
      <c r="C35" s="5" t="n">
        <v>16337956</v>
      </c>
    </row>
    <row r="36">
      <c r="A36" s="4" t="inlineStr">
        <is>
          <t>Class B</t>
        </is>
      </c>
    </row>
    <row r="37">
      <c r="A37" s="3" t="inlineStr">
        <is>
          <t>Document Information [Line Items]</t>
        </is>
      </c>
    </row>
    <row r="38">
      <c r="A38" s="4" t="inlineStr">
        <is>
          <t>Entity Common Stock, Shares Outstanding</t>
        </is>
      </c>
      <c r="C38" s="5" t="n">
        <v>51764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Revenue RECOGNITION In accordance with revenue recognition standard requirements, the following table disaggregates our revenue by type and product:
Three Months Ended September 30,
Nine Months Ended September 30,
(in thousands)
2021
2020
2021
2020
Investment management fees
Mutual funds (Victory/USAA Funds)
$
137,433
$
112,983
$
399,854
$
337,355
ETFs (VictoryShares)
4,338
2,890
11,792
8,498
Separate accounts and other vehicles
31,357
24,318
92,000
71,920
Performance-based fees
Mutual funds (USAA Funds)
(1,402
)
(2,699
)
(4,394
)
(2,699
)
Separate accounts and other vehicles
(371
)
(252
)
420
(921
)
Total investment management fees
171,355
137,240
499,672
414,153
Fund administration and distribution fees
Administration fees
Mutual funds (Victory/USAA Funds)
30,874
27,605
89,891
83,948
ETFs (VictoryShares)
477
370
1,378
1,055
Distribution fees
Mutual funds (Victory/USAA Funds)
7,340
6,296
21,624
18,999
Transfer agent fees
Mutual funds (USAA Funds)
16,244
17,145
48,578
56,808
Total fund administration and distribution fees
54,935
51,416
161,471
160,810
Total revenue
$
226,290
$
188,656
$
661,143
$
574,963
The following table presents balances of receivables:
(in thousands)
September 30, 2021
December 31, 2020
Customer receivables
Mutual funds (Victory/USAA Funds)
$
65,512
$
60,868
ETFs (VictoryShares)
1,712
1,419
Separate accounts and other vehicles
24,065
22,641
Receivables from contracts with customers
91,289
84,928
Non-customer receivables
11,891
3,254
Total receivables
$
103,180
$
88,182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VictoryShares and other pooled investment vehicles and may subsidize certain share classes of the Victory Funds, USAA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VictoryShares and other pooled investment vehicl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increasing or decreasing the total investment management fee depending on whether the assets being managed experienced better or worse investment performance than the index specified in the customer’s contract. The performance fee adjustment arrangement with certain equity and fixed income USAA Funds took effect on July 1, 2020 and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unaudited Condensed Consolidated Statements of Operations.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unaudited Condensed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unaudited Condensed Consolidated Statements of Operations. The Company has contractual arrangements with a third party to provide certain sub-transfer agent services. As the Company is the primary obligor under the transfer agency contracts with the USAA Funds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it represents variable consideration and is recognized as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r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ssets Under Management The fair value of assets under management of the Victory Funds, USAA Funds and VictoryShare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NOTE 4. ACQUISITIONS NEC Acquisition On September 13, 2021, the Company announced that VCM had reached a definitive agreement to acquire 100% of NEC. Founded in 2004 and based in Hanover, New Hampshire, NEC is an alternative asset management firm focused on debt and equity investments in clean energy infrastructure projects and companies. On November 1, 2021, the acquisition of NEC was completed, resulting in NEC becoming the Company’s eleventh investment franchise. Under the terms of the purchase agreement, the Company paid the sellers approximately $65 million in cash at closing and will pay up to an additional $35 million in cash based on revenue growth over a six year period following the closing date. THB Acquisition On March 1, 2021, the Company completed the acquisition of certain assets of THB, including without limitation, (i) certain investment advisory and business contracts, (ii) certain books and records, (iii) the investment performance track record, and (iv) all business intellectual property and proprietary software, and hired the THB investment team, resulting in THB becoming the Company’s tenth investment franchise. At March 1, 2021, the THB AUM that was acquired totaled $547 million. THB . Because substantially all of the fair value of the acquired assets was concentrated in a single identifiable asset, the transaction was accounted for as an asset acquisition. Estimated acquisition costs of $0.6 million were allocated to a definite-lived customer relationship intangible asset . USAA AMCO Acquisition On and effective July 1, 2019, the Company completed the USAA AMCO Acquisition which expanded and diversified the Company’s investment platform and increased the Company’s size and scale. The acquisition also provided the Company the rights to A maximum of $150.0 million ($37.5 million per year) in contingent payments is payable to sellers based on the annual revenue of USAA Adviser attributable to all “non-managed money”-related AUM in each of the first four years following the closing.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date, and to achieve the maximum contingent payment for a given year, such annual revenue must total at least 100% of that closing date revenue run-rate. Annual contingent payments in respect of “non-managed money”-related assets are subject to certain “catch-up” provisions set forth in the USAA Stock Purchase Agreement. The estimated fair value of contingent consideration payable to sellers is determined using the real options method. Revenue related to “non-managed money” assets is simulated in a risk-neutral framework to calculate expected probability-weighted earn out payments, which are then discounted from the expected payment dates at the relevant cost of debt. Significant assumptions and inputs include the “non-managed money” revenue projected annual growth rate, the market price of risk, which adjusts the projected revenue growth rate to a risk-neutral expected growth rate, revenue volatility and discount rate. The market price of risk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 Significant inputs to the valuation of contingent consideration payable to sellers as of September 30, 2021 and December 31, 2020 are as follows and are approximate values:
September 30, 2021
December 31, 2020
Non-managed money revenue average annual growth rate
4.3
%
2.8
%
Market price of risk (continuous)
7.3
%
6.8
%
Revenue volatility
18.4
%
15.6
%
Discount rate
2.4
%
3.1
%
Years remaining in earn out period
2.1
2.9
Undiscounted estimated remaining earn out payments in millions
$105.9 - $112.5
$97.7 - $112.5
The estimated fair value of contingent consideration payable to sellers is recorded in consideration payable for acquisition of business in the unaudited Condensed Consolidated Balance Sheets and was estimated at $103.1 million at September 30, 2021, which included $37.5 million expected to be paid for the second earnout period, as compared to $92.5 million at December 31, 2020. The increase in the liability of $2.4 million and $10.6 million in the three and nine months ended September 30, 2021, respectively, and an increase of $2.0 million and $1.8 million for the three and nine months ended September 30, 2020, respectively, was recorded in change in value of consideration payable for acquisition of business in the unaudited Condensed Consolidated Statements of Operations . Acquisition-Related Costs Costs related to acquisitions include legal and filing fees, advisory services, mutual fund proxy voting costs and other one-time expenses related to completed and potential transactions. These costs are included in acquisition-related costs in the unaudited Condensed Consolidated Statements of Operations. For the three and nine months ended September 30, 2021, the Company recorded $6.0 million and $6.3 million, respectively, in acquisition-related costs related to the NEC, THB and USAA AMCO acquisitions and other transactions. Included in these amounts is an estimated liability for one-time payments related to the USAA AMCO Acquisition for assets not acquired in the transaction.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the rollforward of restructuring and integration liabilities, which are recorded in accounts payable and accrued expenses in the unaudited Condensed Consolidated Balance Sheets, for the three and nine months ended September 30, 2021 and 2020:
Three Months Ended September 30,
Nine Months Ended September 30,
(in millions)
2021
2020
2021
2020
Liability balance, beginning of period
$
0.8
$
2.8
$
1.0
$
3.0
Severance expense
-
-
1.8
0.9
Integration costs
-
1.3
0.7
4.0
Total restructuring and integration costs
-
1.3
2.5
4.9
Settlement of liabilities
(0.3
)
(1.2
)
(3.0
)
(5.0
)
Liability balance, end of period
$
0.5
$
2.9
$
0.5
$
2.9
Restructuring and integration costs incurred in the three and nine month periods in 2021 and 2020 primarily relate to the USAA AMCO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table below shows assets and liabilities measured at fair value on a recurring basis.
As of September 30, 2021
(in thousands)
Total
Level 1
Level 2
Level 3
Financial Assets
Money Market Fund
$
10,089
$
10,089
$
—
$
—
Investments in Proprietary Funds
886
886
—
—
Deferred Compensation Plan Investments
28,915
28,915
—
—
Interest Rate Swap Asset
1,989
—
1,989
—
Total Financial Assets
$
41,879
$
39,890
$
1,989
$
—
Financial Liabilities
Contingent Consideration Arrangements (1)
(103,100
)
—
—
(103,100
)
Total Financial Liabilities
$
(103,100
)
$
—
$
—
$
(103,100
)
As of December 31, 2020
(in thousands)
Total
Level 1
Level 2
Level 3
Financial Assets
Money Market Fund
$
10,088
$
10,088
$
—
$
—
Investments in Proprietary Funds
922
922
—
—
Deferred Compensation Plan Investments
22,571
22,571
—
—
Total Financial Assets
$
33,581
$
33,581
$
—
$
—
Financial Liabilities
Interest Rate Swap Liability
$
(10,006
)
$
—
$
(10,006
)
$
—
Contingent Consideration Arrangements (1)
(92,500
)
—
—
(92,500
)
Total Financial Liabilities
$
(102,506
)
$
—
$
(10,006
)
$
(92,500
)
(1)
Refer to Note 4, Acquisitions, for further information regarding the Company’s contingent consideration arrangements. Level 1 assets consist of money market funds and open-end mutual funds. The fair values for these assets are determined utilizing quoted market prices for identical assets. The money market fund is included in cash and cash equivalents in the unaudited Condensed Consolidated Balance Sheets and proprietary fund investments and deferred compensation plan investments are included in investments in the unaudited Condensed Consolidated Balance Sheets. The interest rate swap (the “Swap”) asset and liability represent amounts receivable or payable under a The contingent consideration arrangement liabilities represent the USAA AMCO Acquisition estimated earn-out payment liability, which is included in consideration payable for acquisition of business in the unaudited Condensed Consolidated Balance Sheets. Refer to Note 4, Acquisitions, for further details related to the contingent consideration arrangement. Significant unobservable inputs for the option pricing model used to determine the estimated fair value of the USAA AMCO Acquisition earn-out payment liability include the “non-managed money” revenue projected growth rate, revenue volatility, market price of risk and discount rate. An increase in market price of risk, discount rate and revenue volatility results in a lower fair value for the earn-out payment liability, while an increase in the projected growth rate for “non-managed money” revenue results in a higher fair value for the earn-out payment liability. Refer to Note 4, Acquisitions, for further details related to the valuation of contingent consideration payable related to the USAA AMCO Acquisition. Changes in the fair value of contingent consideration arrangement liabilit ies , realized or unrealized, are recorded in earnings and are included in c hange in value of consideration payable for acquisition of business in the u naudited Condensed Consolidated Statements of Operations. The following table presents the change in contingent consideration arrangement liabilities for the nine months ended September 30, 2021.
(in thousands)
Contingent Consideration Liabilities
Balance, December 31, 2020
$
(92,500
)
USAA AMCO change in fair value measurement
(10,600
)
Balance, September 30, 2021
$
(103,100
) There were no transfers between any of the Level 1, 2 and 3 categories in the fair value measurement hierarchy from December 31, 2020 to September 30, 2021. The Company recognizes transfers at the end of the reporting period. The net carrying value of accounts receivable and accounts payable approximates fair value due to the short‑term nature of these assets and liabilities. The fair value of our long-term debt at September 30, 2021 is considered to be its carrying value as the interest rate on the bank debt is variable and approximates current market rates. As a result, Level 2 inputs are utilized to determine the fair value of our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6. Related-Party Transactions The Company considers certain funds that it manages, including the Victory Funds, the USAA Funds, the VictoryShares, collective trust funds that it sponsors (the “Victory Collective Funds”) and certain other pooled investment vehicles, to be related parties as a result of our advisory relationship. The Company receives investment management, administrative, distribution and compliance fees in accordance with contracts that VCM and VCS have with the Victory Funds and the USAA Funds and has invested a portion of its balance sheet cash in the USAA Treasury Money Market Fund and earns interest on the amount invested in this fund. The Company receives investment management, administrative and compliance fees in accordance with contracts that VCM has with the VictoryShares. We also receive investment management fees from the Victory Collective Funds and certain other pooled investment vehicles under VCM’s advisory contracts with these funds. In addition, VCTA receives fees for transfer agency services under contracts with the USAA Funds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USAA Treasury Money Market Fund.
•
Included in receivables (fund administration and distribution fees) are amounts due from the Victory Funds and USAA Funds for compliance services and amounts due from the USAA Funds and Victory Funds for transfer agent and sub-transfer agent services.
•
Included in revenue (fund administration and distribution fees) are amounts earned for compliance services, transfer agent services and sub-transfer agent services.
•
Realized and unrealized gains and losses and dividend income on investments in the Victory Funds and USAA Funds classified as investments in proprietary funds and deferred compensation plan investments and dividend income on investments in the USAA Treasury Money Market Fund are recorded in interest income and other income (expense) in the unaudited Condensed Consolidated Statements of Operations.
•
Amounts due to the Victory Funds, USAA Funds, VictoryShares and certain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September 30, 2021
December 31, 2020
Related party assets
Cash and cash equivalents
$
10,089
$
10,088
Receivables (investment management fees)
52,166
46,958
Receivables (fund administration and distribution fees)
18,012
16,971
Investments (investments in proprietary funds, fair value)
886
922
Investments (deferred compensation plan investments, fair value)
27,170
22,062
Total
$
108,323
$
97,001
Related party liabilities
Accounts payable and accrued expenses (fund reimbursements)
$
7,015
$
5,978
Three Months Ended September 30,
Nine Months Ended September 30,
(in thousands)
2021
2020
2021
2020
Related party revenue
Investment management fees
$
144,978
$
115,376
$
419,744
$
348,653
Fund administration and distribution fees
54,935
51,416
161,471
160,809
Total
$
199,913
$
166,792
$
581,215
$
509,462
Related party expense
General and administrative
$
125
$
—
$
388
$
—
Total
$
125
$
—
$
388
$
—
Related party other income (expense)
Interest income and other income (expense)
$
(330
)
$
828
$
4,253
$
(1,2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NOTE 7. Investments At September 30, 2021 and December 31, 2020, the Company had investments in proprietary funds and deferred compensation plan investments. Investments in proprietary funds consist entirely of seed capital investments in certain Victory Funds and USAA Funds. Deferred compensation plan investments are held under deferred compensation plans and include Victory Funds, USAA Funds and third-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September 30, 2021
$
687
$
202
$
(3
)
$
886
As of December 31, 2020
758
164
—
922
There were no proceeds from sales and realized gains and losses from investments in proprietary funds for the three months ended September 30, 2021 and 2020. Sales and realized gains and losses for the nine months ended September 30, 2021 and 2020 were as follows:
Sale
Realized
(in thousands)
Proceeds
Gains
(Losses)
For the nine months ended September 30, 2021
$
215
$
50
$
—
For the nine months ended September 30, 2020
274
18
(13
) Deferred Compensation Plan Investments The following table presents a summary of the cost and fair value of deferred compensation plan investments :
Gross Unrealized
Fair
(in thousands)
Cost
Gains
(Losses)
Value
As of September 30, 2021
$
24,125
$
4,967
$
(177
)
$
28,915
As of December 31, 2020
21,205
1,725
(359
)
22,571
Proceeds from sales of deferred compensation plan investments and realized gains and losses recognized during the three and nine months ended September 30, 2021 and 2020 are as follows :
Sale
Realized
(in thousands)
Proceeds
Gains
(Losses)
For the three months ended September 30, 2021
$
3,246
$
383
$
(13
)
For the three months ended September 30, 2020
1,289
48
(166
)
Sale
Realized
(in thousands)
Proceeds
Gains
(Losses)
For the nine months ended September 30, 2021
$
7,051
$
690
$
(41
)
For the nine months ended September 30, 2020
3,279
85
(3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8. Income Taxes The effective tax rate for the three and nine months ended September 30, 2021 and 2020 differs from the United States federal statutory rate primarily as a result of state and local income taxes and excess tax benefits on share-based compensation. For the three months ended September 30, 2021 and 2020, the provision for income taxes was $18.2 million and $17.0 million, or 19.7% and 23.4%, of pre-tax income respectively. For the nine months ended September 30, 2021 and 2020, the provision for income taxes was $56.5 million and $48.3 million, or 21.3% and 23.5% of pre-tax income, respectively. The effective tax rate for the three and nine months ended September 30, 2021 was lower than the effective tax rate for the same periods in 2020 mainly due to higher excess tax benefits on share-based compensation. No valuation allowance was recorded for deferred tax assets in the period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9. Debt 2020 Debt Repricing On January 17, 2020, the Company entered into the First Amendment (the “First Amendment”) to the 2019 Credit Agreement with the other loan parties thereto, Barclays Bank PLC, as administrative agent, and the Royal Bank of Canada as fronting bank. The Company refinanced the 2019 term loans for a reduced applicable margin on LIBOR of 75 basis points. After the January 2020 repricing, the applicable margin on LIBOR was 2.50%, compared to 3.25% under the 2019 term loans. 2021 Debt Repricing On February 18, 2021, the Company entered into the Second Amendment (the “Second Amendment”) to the 2019 Credit Agreement During the nine months ended September 30, 2021 and 2020, the Company incurred costs of $ The following table summarizes the components of long-term debt in the unaudited Condensed Consolidated Balance Sheets at September 30, 2021 and December 31, 2020:
(in thousands)
September 30, 2021
December 31, 2020
Effective Interest Rate
Term Loans
Due July 2026, 2.73% interest rate
$
—
$
788,239
3.17
%
Due July 2026, 2.39% interest rate
646,239
—
2.79
%
Term loan principal outstanding
646,239
788,239
Unamortized debt issuance costs
(7,744
)
(12,065
)
Unamortized debt discount
(4,598
)
(7,165
)
Long-term debt, net
$
633,897
$
769,009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of the commitments thereunder (excluding certain letters of credit), of no greater than 3.80 to 1.00. As of September 30, 2021, there were no outstanding borrowings under the revolving credit facility and the Company was in compliance with its financial performance covenant. Refer to Note 16, Subsequent Events, for information related to borrowings under the revolving credit facility subsequent to September 30, 2021. Repayments of outstanding term loans under the 2019 Credit Agreement totaled $35.0 million and $142.0 million for the three and nine months ended September 30, 2021, respectively. The Company recognized a loss on debt extinguishment of $0.7 million and $4.6 million in the three and nine months ended September 30, 2021, respectively, due to repayments of term loan principal and entering into the Second Amendment. A total of $43.5 million and $114.8 million of the outstanding term loans under the 2019 Credit Agreement was repaid or repurchased and retired during the three and nine months ended September 30, 2020, respectively. The Company recognized a net loss on debt extinguishment of $0.8 million and $1.7 million in the three and nine months ended September 30, 2020 due to term loan repurchases and repayments and entering into the First Amendment. On November 4, 2021, in connection with executing the WestEnd Purchase Agreement, the Company secured commitments for a $505.0 million senior secured incremental first lien term loan B facility. See Note 16, Subsequent Events, for additional information on the incremental facility. Interest Expense The following table summarizes the components of interest expense and other financing costs in the unaudited Condensed Consolidated Statements of Operations for the periods ended September 30, 2021 and 2020:
For the Three Months Ended September 30,
For the Nine Months Ended September 30,
(in thousands)
2021
2020
2021
2020
Interest expense
$
4,002
$
6,236
$
13,279
$
25,260
Amortization of debt issuance costs
554
739
1,801
2,275
Amortization of debt discount
257
367
854
1,136
Interest rate swap expense
947
724
2,639
205
Other
93
121
280
429
Total
$
5,853
$
8,187
$
18,853
$
29,3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Class A
Class B
Class A
Class B
Balance, December 31, 2020
19,389
54,767
(3,183
)
(3,431
)
Issuance of shares
1
—
—
—
Share conversion - Class B to A
221
(221
)
—
—
Repurchase of shares
—
—
(287
)
—
Vesting of restricted share grants
—
953
—
—
Exercise of options
—
109
—
—
Shares withheld related to net settlement of equity awards
—
—
—
(431
)
Balance, March 31, 2021
19,611
55,608
(3,470
)
(3,862
)
Issuance of shares
2
—
—
—
Share conversion - Class B to A
204
(204
)
—
—
Repurchase of shares
—
—
(288
)
—
Vesting of restricted share grants
—
143
—
—
Exercise of options
—
236
—
—
Shares withheld related to net settlement of equity awards
—
—
—
(159
)
Balance, June 30, 2021
19,817
55,783
(3,758
)
(4,021
)
Issuance of shares
2
—
—
—
Share conversion - Class B to A
331
(331
)
—
—
Repurchase of shares
—
—
(188
)
—
Vesting of restricted share grants
—
501
—
—
Exercise of options
—
390
—
—
Shares withheld related to net settlement of equity awards
—
—
—
(393
)
Balance, September 30, 2021
20,150
56,343
(3,946
)
(4,414
)
Shares of Common Stock Issued
Shares of Treasury Stock
Class A
Class B
Class A
Class B
Balance, December 31, 2019
18,100
53,937
(1,685
)
(2,656
)
Issuance of shares
2
—
—
—
Share conversion - Class B to A
406
(406
)
—
—
Repurchase of shares
—
—
(240
)
—
Vesting of restricted share grants
—
719
—
—
Exercise of options
—
288
—
—
Shares withheld related to net settlement of equity awards
—
—
—
(445
)
Balance, March 31, 2020
18,508
54,538
(1,925
)
(3,101
)
Issuance of shares
2
—
—
—
Share conversion - Class B to A
207
(207
)
—
—
Repurchase of shares
—
—
(457
)
—
Vesting of restricted share grants
—
173
—
—
Exercise of options
—
—
—
—
Shares withheld related to net settlement of equity awards
—
—
—
(43
)
Balance, June 30, 2020
18,717
54,504
(2,382
)
(3,144
)
Issuance of shares
2
—
—
—
Share conversion - Class B to A
631
(631
)
—
—
Repurchase of shares
—
—
(529
)
—
Vesting of restricted share grants
—
197
—
—
Exercise of options
—
330
—
—
Shares withheld related to net settlement of equity awards
—
—
—
(91
)
Balance, September 30, 2020
19,350
54,400
(2,911
)
(3,235
) Share Repurchase Program In May 2021, the Company’s Board of Directors authorized a share repurchase program whereby the Company may repurchase up to an additional $15.0 million of the Company’s Class A common stock in the open market or in privately negotiated transactions. The Board’s authorization does not obligate the Company to acquire any particular amount of Class A common stock. During the three and nine months ended September 30, 2021, the Company repurchased 188,525 and 763,205 shares of Class A common stock at a total cost of $6.3 million and $21.7 million for an average price of $33.29 and $28.46 per share. As of September 30, 2021, a total of $5.4 million was available for future repurchases under the current share repurchase program, and a cumulative total of 3,946,187 shares of Class A common stock had been repurchased under programs authorized by the Company’s Board of Directors at a total cost of $69.6 million for an average price of $17.63 per share. Dividend Payments Dividends paid or payable for the three and nine months ended September 30, 2021 totaled $10.8 million and $25.5 million, respectively, and included $10.2 million and $24.4 million for quarterly dividends and $0.6 million and $1.1 million in cash bonuses and distributions related to dividends previously declared upon vesting of restricted stock and stock option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NOTE 11. Share‑Based Compensation Current Period Activity During the three months ended September 30, 2021, the Company issued restricted stock awards for 10,153 shares of common stock, of which awards for 8,178 shares were fully vested on the grant date and awards for 1,975 shares vest based on service over a three year period. For the nine months ended September 30, 2021, the Company issued restricted stock awards for 260,753 shares of common stock, of which awards for 27,282 shares were fully vested on the grant date, awards for 6,595 shares vest based on service over a two year period, and awards for 226,876 shares vest based on service over a three year period. Stock option award and restricted stock award activity during the nine months ended September 30, 2021 and 2020 was as follows:
Shares Subject to Stock Option Awards
Nine Months Ended September 30,
2021
2020
Avg wtd
Avg wtd
Avg wtd
Avg wtd
grant-date
exercise
grant-date
exercise
fair value
price
Units
fair value
price
Units
Outstanding at beginning of period
$
3.91
$
6.50
6,865,101
$
3.83
$
6.27
7,880,167
Forfeited
5.27
10.67
(76,849
)
5.86
12.40
(8,746
)
Exercised
3.72
5.77
(734,712
)
3.44
5.06
(617,412
)
Outstanding at end of the period
$
3.92
$
6.54
6,053,540
$
3.86
$
6.36
7,254,009
Vested
$
3.86
$
6.37
5,809,189
$
3.73
$
5.97
6,641,955
Unvested
5.29
10.62
244,351
5.30
10.67
612,054
Restricted Stock Awards
Nine Months Ended September 30,
2021
2020
Avg wtd grant-
Avg wtd grant-
date fair value
Units
date fair value
Units
Unvested at beginning of period
$
14.99
2,827,008
$
14.29
3,215,619
Granted
26.96
260,753
16.65
781,843
Vested
14.53
(1,596,839
)
14.35
(1,089,780
)
Forfeited
16.38
(121,424
)
15.88
(78,839
)
Unvested at end of period
$
17.70
1,369,498
$
14.98
2,828,843
At September 30, 2021 and December 31, 2020, the amount of cash bonuses and distributions related to dividends previously declared on unvested and outstanding restricted share awards and stock options totaled $0.8 million and $1.2 million, respectively, which was not recorded as a liability as of the balance sheet date. A liability will be recorded for these cash bonuses and dividends when the restricted shares and options vest. The Company recorded $ 4.0 million and $ 3.6 million of share-based compensation expense in the three months ended September 30, 2021 and 2020, respectively, and $ 13.9 million and $ 13.5 million of share-based compensation in the nine months ended September 30, 2021 and 2020,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2. Earnings Per Share The following table sets forth the reconciliation of basic earnings per share and diluted earnings per share from net income for the three and nine months ended September 30, 2021 and 2020:
Three Months Ended September 30,
Nine Months Ended September 30,
(in thousands except per share amounts)
2021
2020
2021
2020
Net income
$
74,175
$
55,741
$
208,647
$
157,627
Shares:
Basic
67,980
67,743
67,840
67,785
Plus
6,073
5,694
6,322
5,918
Diluted
74,053
73,437
74,162
73,703
Earnings per share
Basic:
$
1.09
$
0.82
$
3.08
$
2.33
Diluted:
$
1.00
$
0.76
$
2.81
$
2.14
Outstanding instruments excluded from the computation of weighted average shares for diluted earnings per share because the effect would be anti-dilutive were de minimus in amount for the three months and nine months ended September 30, 2021 and 2020.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64740</v>
      </c>
      <c r="C3" s="6" t="n">
        <v>22744</v>
      </c>
    </row>
    <row r="4">
      <c r="A4" s="4" t="inlineStr">
        <is>
          <t>Receivables</t>
        </is>
      </c>
      <c r="B4" s="5" t="n">
        <v>103180</v>
      </c>
      <c r="C4" s="5" t="n">
        <v>88182</v>
      </c>
    </row>
    <row r="5">
      <c r="A5" s="4" t="inlineStr">
        <is>
          <t>Prepaid expenses</t>
        </is>
      </c>
      <c r="B5" s="5" t="n">
        <v>5569</v>
      </c>
      <c r="C5" s="5" t="n">
        <v>6082</v>
      </c>
    </row>
    <row r="6">
      <c r="A6" s="4" t="inlineStr">
        <is>
          <t>Investments, at fair value</t>
        </is>
      </c>
      <c r="B6" s="5" t="n">
        <v>29801</v>
      </c>
      <c r="C6" s="5" t="n">
        <v>23493</v>
      </c>
    </row>
    <row r="7">
      <c r="A7" s="4" t="inlineStr">
        <is>
          <t>Property and equipment, net</t>
        </is>
      </c>
      <c r="B7" s="5" t="n">
        <v>23686</v>
      </c>
      <c r="C7" s="5" t="n">
        <v>18747</v>
      </c>
    </row>
    <row r="8">
      <c r="A8" s="4" t="inlineStr">
        <is>
          <t>Goodwill</t>
        </is>
      </c>
      <c r="B8" s="5" t="n">
        <v>404750</v>
      </c>
      <c r="C8" s="5" t="n">
        <v>404750</v>
      </c>
    </row>
    <row r="9">
      <c r="A9" s="4" t="inlineStr">
        <is>
          <t>Other intangible assets, net</t>
        </is>
      </c>
      <c r="B9" s="5" t="n">
        <v>1154235</v>
      </c>
      <c r="C9" s="5" t="n">
        <v>1162641</v>
      </c>
    </row>
    <row r="10">
      <c r="A10" s="4" t="inlineStr">
        <is>
          <t>Other assets</t>
        </is>
      </c>
      <c r="B10" s="5" t="n">
        <v>5069</v>
      </c>
      <c r="C10" s="5" t="n">
        <v>4090</v>
      </c>
    </row>
    <row r="11">
      <c r="A11" s="4" t="inlineStr">
        <is>
          <t>Total assets</t>
        </is>
      </c>
      <c r="B11" s="5" t="n">
        <v>1791030</v>
      </c>
      <c r="C11" s="5" t="n">
        <v>1730729</v>
      </c>
    </row>
    <row r="12">
      <c r="A12" s="3" t="inlineStr">
        <is>
          <t>Liabilities and stockholders' equity</t>
        </is>
      </c>
    </row>
    <row r="13">
      <c r="A13" s="4" t="inlineStr">
        <is>
          <t>Accounts payable and accrued expenses</t>
        </is>
      </c>
      <c r="B13" s="5" t="n">
        <v>54058</v>
      </c>
      <c r="C13" s="5" t="n">
        <v>42144</v>
      </c>
    </row>
    <row r="14">
      <c r="A14" s="4" t="inlineStr">
        <is>
          <t>Accrued compensation and benefits</t>
        </is>
      </c>
      <c r="B14" s="5" t="n">
        <v>44536</v>
      </c>
      <c r="C14" s="5" t="n">
        <v>47278</v>
      </c>
    </row>
    <row r="15">
      <c r="A15" s="4" t="inlineStr">
        <is>
          <t>Consideration payable for acquisition of business</t>
        </is>
      </c>
      <c r="B15" s="5" t="n">
        <v>103100</v>
      </c>
      <c r="C15" s="5" t="n">
        <v>92500</v>
      </c>
    </row>
    <row r="16">
      <c r="A16" s="4" t="inlineStr">
        <is>
          <t>Deferred tax liability, net</t>
        </is>
      </c>
      <c r="B16" s="5" t="n">
        <v>56914</v>
      </c>
      <c r="C16" s="5" t="n">
        <v>37684</v>
      </c>
    </row>
    <row r="17">
      <c r="A17" s="4" t="inlineStr">
        <is>
          <t>Other liabilities</t>
        </is>
      </c>
      <c r="B17" s="5" t="n">
        <v>30858</v>
      </c>
      <c r="C17" s="5" t="n">
        <v>34573</v>
      </c>
    </row>
    <row r="18">
      <c r="A18" s="4" t="inlineStr">
        <is>
          <t>Long-term debt, net</t>
        </is>
      </c>
      <c r="B18" s="5" t="n">
        <v>633897</v>
      </c>
      <c r="C18" s="5" t="n">
        <v>769009</v>
      </c>
    </row>
    <row r="19">
      <c r="A19" s="4" t="inlineStr">
        <is>
          <t>Total liabilities</t>
        </is>
      </c>
      <c r="B19" s="5" t="n">
        <v>923363</v>
      </c>
      <c r="C19" s="5" t="n">
        <v>1023188</v>
      </c>
    </row>
    <row r="20">
      <c r="A20" s="3" t="inlineStr">
        <is>
          <t>Stockholders' equity</t>
        </is>
      </c>
    </row>
    <row r="21">
      <c r="A21" s="4" t="inlineStr">
        <is>
          <t>Additional paid-in capital</t>
        </is>
      </c>
      <c r="B21" s="5" t="n">
        <v>665898</v>
      </c>
      <c r="C21" s="5" t="n">
        <v>647602</v>
      </c>
    </row>
    <row r="22">
      <c r="A22" s="4" t="inlineStr">
        <is>
          <t>Accumulated other comprehensive income (loss)</t>
        </is>
      </c>
      <c r="B22" s="5" t="n">
        <v>1571</v>
      </c>
      <c r="C22" s="5" t="n">
        <v>-7460</v>
      </c>
    </row>
    <row r="23">
      <c r="A23" s="4" t="inlineStr">
        <is>
          <t>Retained earnings</t>
        </is>
      </c>
      <c r="B23" s="5" t="n">
        <v>344748</v>
      </c>
      <c r="C23" s="5" t="n">
        <v>161581</v>
      </c>
    </row>
    <row r="24">
      <c r="A24" s="4" t="inlineStr">
        <is>
          <t>Total stockholders' equity</t>
        </is>
      </c>
      <c r="B24" s="5" t="n">
        <v>867667</v>
      </c>
      <c r="C24" s="5" t="n">
        <v>707541</v>
      </c>
    </row>
    <row r="25">
      <c r="A25" s="4" t="inlineStr">
        <is>
          <t>Total liabilities and stockholders' equity</t>
        </is>
      </c>
      <c r="B25" s="5" t="n">
        <v>1791030</v>
      </c>
      <c r="C25" s="5" t="n">
        <v>1730729</v>
      </c>
    </row>
    <row r="26">
      <c r="A26" s="4" t="inlineStr">
        <is>
          <t>Class A</t>
        </is>
      </c>
    </row>
    <row r="27">
      <c r="A27" s="3" t="inlineStr">
        <is>
          <t>Stockholders' equity</t>
        </is>
      </c>
    </row>
    <row r="28">
      <c r="A28" s="4" t="inlineStr">
        <is>
          <t>Common stock</t>
        </is>
      </c>
      <c r="B28" s="5" t="n">
        <v>201</v>
      </c>
      <c r="C28" s="5" t="n">
        <v>194</v>
      </c>
    </row>
    <row r="29">
      <c r="A29" s="4" t="inlineStr">
        <is>
          <t>Treasury stock, at cost</t>
        </is>
      </c>
      <c r="B29" s="5" t="n">
        <v>-69565</v>
      </c>
      <c r="C29" s="5" t="n">
        <v>-47844</v>
      </c>
    </row>
    <row r="30">
      <c r="A30" s="4" t="inlineStr">
        <is>
          <t>Class B</t>
        </is>
      </c>
    </row>
    <row r="31">
      <c r="A31" s="3" t="inlineStr">
        <is>
          <t>Stockholders' equity</t>
        </is>
      </c>
    </row>
    <row r="32">
      <c r="A32" s="4" t="inlineStr">
        <is>
          <t>Common stock</t>
        </is>
      </c>
      <c r="B32" s="5" t="n">
        <v>563</v>
      </c>
      <c r="C32" s="5" t="n">
        <v>548</v>
      </c>
    </row>
    <row r="33">
      <c r="A33" s="4" t="inlineStr">
        <is>
          <t>Treasury stock, at cost</t>
        </is>
      </c>
      <c r="B33" s="6" t="n">
        <v>-75749</v>
      </c>
      <c r="C33" s="6" t="n">
        <v>-4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 xml:space="preserve">NOTE 13. Accumulated Other Comprehensive Income (Loss The following table presents changes in accumulated other comprehensive income (loss) by component for the nine months ended September 30, 2021 and 2020.
Cumulative
Cash Flow
Translation
(in thousands)
Hedges (a)
Adjustment
Total
Balance, December 31, 2020
$
(7,573
)
$
113
$
(7,460
)
Other comprehensive income (loss) before reclassification and tax
9,356
(63
)
9,293
Tax impact
(2,275
)
16
(2,259
)
Reclassification adjustments, before tax
2,639
—
2,639
Tax impact
(642
)
—
(642
)
Net current period other comprehensive income (loss)
9,078
(47
)
9,031
Balance, September 30, 2021
$
1,505
$
66
$
1,571
Balance, December 31, 2019
$
—
$
—
$
—
Other comprehensive loss before reclassification and tax
(11,977
)
(23
)
(12,000
)
Tax impact
2,853
6
2,859
Reclassification adjustments, before tax
205
—
205
Tax impact
(51
)
—
(51
)
Net current period other comprehensive loss
(8,970
)
(17
)
(8,987
)
Balance, September 30, 2020
$
(8,970
)
$
(17
)
$
(8,987
)
(a)
Reclassifications out of accumulated other comprehensive income (loss) related to cash flow hedges are recorded in interest expense and other financing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NOTE 14. DERIVATIVES Interest Rate Swaps On March 27, 2020, the Company entered into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on a quarterly basis and receives interest at the three-month LIBOR rate in effect for that quarter. The notional value, fixed rate of interest and expiration date of the Swap as of September 30, 2021 were $450 million – 0.965% – July 1, 2026. Refer to Note 5, Fair Value Measurements, for additional disclosures regarding fair value measurement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three and nine months ended September 30, 2021 and since inception, the Swap was deemed to be highly effective. The Swap is designated as a cash flow hedge. Accordingly, the Swap is measured at fair value with mark-to-market gains or losses deferred and included in accumulated other comprehensive income (loss), net of tax, to the extent the hedge is determined to be effective. Gains or losses from the Swap are reclassified to interest expense in the same period during which the hedged transaction affects earnings. The amount payable to the Swap counterparty at September 30, 2021 of $0.9 million is recorded in other liabilities in the unaudited Condensed Consolidated Balance Sheets. The following table summarizes the classification of the Swap in the unaudited Condensed Consolidated Balance Sheets at September 30, 2021 (in thousands):
Balance Sheets
Description
September 30, 2021
December 31, 2020
Other assets (Other liabilities)
Fair value of interest rate swap
$
1,989
$
(10,006
)
Notional amount
450,000
450,000
The following table summarizes the effects of the Swap in the unaudited Condensed Consolidated Statements of Comprehensive Income for the three and nine months ended September 30, 2021 and 2020 (in thousands):
Three Months Ended
Nine Months Ended
September 30,
September 30,
Statement of Operations
Description
2021
2020
2021
2020
Interest expense and other financing costs
Loss reclassified from AOCI(L)
$
947
$
724
$
2,639
$
205
Three Months Ended
Nine Months Ended
September 30,
September 30,
Statements of Comprehensive Income
Description
2021
2020
2021
2020
Other comprehensive income (loss)
Income (loss) recognized in AOCI(L), net of tax
$
1,276
$
(621
)
$
9,078
$
(8,97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NOTE 15. EQUITY METHOD INVESTMENT On September 20, 2020, the Company acquired, through a wholly owned subsidiary, a 15% interest voting share and income share in Alderwood. Alderwood’s operating entity, Alderwood Capital, is a London-based investment advisory firm focused on taking minority stakes in specialist boutique asset management businesses. The Company has commitments to contribute additional capital of $4.5 million to Alderwood and $50 million to a private fund to be launched by Alderwood, subject to certain terms and conditions, which include receipt of required regulatory approvals from the Financial Conduct Authority of the United Kingdom and obtaining an agreed amount of aggregate legally binding commitments from investors in the private fund. On March 8, 2021, the Company announced that Alderwood Capital had received authorization from the Financial Conduct Authority of the United Kingdom and that Alderwood’s private fund had been formally launched to institutional investors. The Company analyzed its investment in Alderwood under the voting interest model and determined that it does not have a controlling financial interest over Alderwood and should not consolidate under the voting interest model. Given the level of ownership interest in Alderwood, which is an English limited liability partnership, and the fact that Alderwood will maintain specific ownership accounts for investors, the Company accounts for its investment in Alderwood using the equity method of accounting. Equity method investments are recorded in other assets in the unaudited Condensed Consolidated Balance Sheets. At September 30, 2021 and December 31, 2020, the Company’s equity method investment in Alderwood totaled $1.2 million and $1.4 million, respectively. Gains and losses from equity method investments are recorded in interest income and other income (expense) in the unaudited Condensed Consolidated Statements of Operations. For the three and nine months ended September 30, 2021, losses from equity method investments were $0.1 million and $0.2 million, respectively ($0 for the three and nin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6. SUBSEQUENT EVENTS On October 12, 2021, the Company paid $37.5 million in cash to sellers for the second annual earn out period for the USAA AMCO Acquisition. On and effective November 1, 2021, the Company completed its acquisition of NEC. The Company paid approximately $65 million in cash at closing, funded by cash on hand and $7.5 million in borrowings against its revolving line of credit. On November 4, 2021, our Board of Directors declared a quarterly cash dividend of $0.17 per share on Victory common stock. The dividend is payable on December 10, 2021, to stockholders of record on December 27, 2021. WestEnd Advisors, LLC Purchase Agreement On November 4, 2021, the Company entered into a definitive agreement (the “WestEnd Purchase Agreement”) with WestEnd Advisors, LLC (“WestEnd”), pursuant to which the Company has agreed to purchase 100% of the equity interests of WestEnd (the “WestEnd Acquisition”) on the terms and subject to the conditions therein.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all in tax efficient Separately Managed Account (SMA) structures. The aggregate purchase price (the “WestEnd Purchase Price”) to be paid by the Company is (i) $480 million in cash, payable at the closing of the WestEnd acquisition (the “WestEnd Closing”) and (ii) contingent earn-out payments based on net revenue of the WestEnd business during each of the first four years following the WestEnd Closing, subject to certain “catch-up” provisions over a five and one half year period following the WestEnd Closing. A maximum of $320.0 million ($80.0 million per year) in earn-out payments may be paid. The WestEnd Purchase Price is subject to adjustments based on the level of client consents received, net working capital, debt, cash and unpaid transaction expenses. Closing is subject to customary approvals, conditions and consents. In connection with entering into the WestEnd Purchase Agreement, the Company secured commitments for a $505.0 million senior secured incremental first lien term loan B facility. The availability of the incremental facility is subject to the satisfaction of certain customary conditions precedent. Neither the closing of the incremental facility, nor the receipt of any other financing, is a condition to the WestEnd Clos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0. In the opinion of management, the consolidated financial statements reflect all adjustments, consisting only of normal recurring adjustments, necessary for the fair presentation of the financial condition, results of operations, and cash flows for the interim periods presented. Certain prior period amounts have been reclassified to conform to the current year presentation. Operating results for the three- and nine -month period s end ing September 30 , 20 2 1 are not necessarily indicative of the results that may be expected for the year ending December 31, 20 2 1 . </t>
        </is>
      </c>
    </row>
    <row r="5">
      <c r="A5" s="4" t="inlineStr">
        <is>
          <t>Principles of Consolidation</t>
        </is>
      </c>
      <c r="B5" s="4" t="inlineStr">
        <is>
          <t xml:space="preserve">Principles of Consolidation The unaudited condensed consolidated financial statements include the operations of the Company and its wholly-owned subsidiaries, after elimination of all intercompany balances and transactions. The Company owns a 15% equity interest in Alderwood Partners LLP (“Alderwood”). Alderwood’s operating entity, Alderwood Capital, is a London-based investment advisory firm focused on taking minority stakes in specialist boutique asset management businesses. The Company analyzed its investment in Alderwood under the voting interest model and determined that it would not consolidate Alderwood as it does not have a controlling financial interest. The Company’s involvement with non-consolidated variable interest entities (“VIEs”) include sponsored investment funds. For further discussion regarding VIEs, refer to Note 2, Significant Accounting Policies, in our Annual Report on Form 10-K for the year ended December 31, 2020. </t>
        </is>
      </c>
    </row>
    <row r="6">
      <c r="A6" s="4" t="inlineStr">
        <is>
          <t>Use of Estimates and Assumptions</t>
        </is>
      </c>
      <c r="B6" s="4" t="inlineStr">
        <is>
          <t>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COVID-19 did not have a material adverse effect on our reported results for the three and nine months ended September 30, 2021.</t>
        </is>
      </c>
    </row>
    <row r="7">
      <c r="A7" s="4" t="inlineStr">
        <is>
          <t>New Accounting Pronouncements</t>
        </is>
      </c>
      <c r="B7" s="4" t="inlineStr">
        <is>
          <t xml:space="preserve">New Accounting Pronouncements Accounting Standards Adopted in 2021
•
Internal-Use Software: Effective January 1, 2021, the Company adopted, on a prospective basis, Accounting Standards Update (“ASU”) 2018-15 (“ASU 2018-15”), "Intangibles - Goodwill and Other - Internal-Use Software (Subtopic 350-40)," which aligns the requirements for capitalizing implementation costs incurred in a service contract hosting arrangement with those of developing or obtaining internal-use software. The adoption had no impact on the Company’s consolidated financial statements.
•
Subsequent Measurement of Goodwill: Effective January 1, 2021, the Company adopted, on a prospective basis, ASU 2017-04 (“ASU 2017-04”), “Intangibles – Goodwill and Other (Topic 350)”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adoption had no impact on the Company’s consolidated financial statements.
Recently Issued Accounting Standards
•
Reference Rate Reform: In March 2020, the Financial Accounting Standards Board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due to reference rate reform. The amendments in this guidance are effective for all entities from March 12, 2020 through December 31, 2022, and the amendments for contract modifications may be applied as of any date from the beginning of an interim period that includes or is subsequent to March 12, 2020. Interest payable on the Company’s outstanding term loans under the 2019 Credit Agreement and amounts receivable or payable under the Company’s Swap are based on the three month LIBOR rate. The Company is currently assessing the practical expedients and exceptions available under ASU 2020-04 as it prepares for the future discontinuance of this LIBOR rate.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As an emerging growth company (“EGC”), the
Company will adopt ASU 2016-13 on January 1, 2023 and is currently reviewing the effect of this new standard on its consolidated financial statements .
•
Leases: In February 2016, the FASB issued ASU 2016‑02, Leases (Topic 842) (the “New Lease Standard”) which supersedes previous lease guidance, Accounting Standards Codification (“ASC”) Topic 840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Victory’s EGC status, the Company will adopt the New Lease Standard on January 1, 2022. Management has assessed and evaluated the Company’s portfolio of active real estate leases and is currently surveying the business for other leases. As outlined in the Company’s Annual Report on Form 10-K for the year ended December 31, 2020, the Company has approximately $16.5 million in undiscounted, future minimum cash commitments under net operating leases. The New Lease Standard is expected to result in a gross up on the Consolidated Balance Sheets and to have no material impact to the Consolidated Statements of Operations, liquidity or the Company’s debt covenant compliance under the current credit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 by Type and Product</t>
        </is>
      </c>
      <c r="B4" s="4" t="inlineStr">
        <is>
          <t>In accordance with revenue recognition standard requirements, the following table disaggregates our revenue by type and product:
Three Months Ended September 30,
Nine Months Ended September 30,
(in thousands)
2021
2020
2021
2020
Investment management fees
Mutual funds (Victory/USAA Funds)
$
137,433
$
112,983
$
399,854
$
337,355
ETFs (VictoryShares)
4,338
2,890
11,792
8,498
Separate accounts and other vehicles
31,357
24,318
92,000
71,920
Performance-based fees
Mutual funds (USAA Funds)
(1,402
)
(2,699
)
(4,394
)
(2,699
)
Separate accounts and other vehicles
(371
)
(252
)
420
(921
)
Total investment management fees
171,355
137,240
499,672
414,153
Fund administration and distribution fees
Administration fees
Mutual funds (Victory/USAA Funds)
30,874
27,605
89,891
83,948
ETFs (VictoryShares)
477
370
1,378
1,055
Distribution fees
Mutual funds (Victory/USAA Funds)
7,340
6,296
21,624
18,999
Transfer agent fees
Mutual funds (USAA Funds)
16,244
17,145
48,578
56,808
Total fund administration and distribution fees
54,935
51,416
161,471
160,810
Total revenue
$
226,290
$
188,656
$
661,143
$
574,963</t>
        </is>
      </c>
    </row>
    <row r="5">
      <c r="A5" s="4" t="inlineStr">
        <is>
          <t>Schedule of Balances of Receivables from Contracts with Customers</t>
        </is>
      </c>
      <c r="B5" s="4" t="inlineStr">
        <is>
          <t>The following table presents balances of receivables:
(in thousands)
September 30, 2021
December 31, 2020
Customer receivables
Mutual funds (Victory/USAA Funds)
$
65,512
$
60,868
ETFs (VictoryShares)
1,712
1,419
Separate accounts and other vehicles
24,065
22,641
Receivables from contracts with customers
91,289
84,928
Non-customer receivables
11,891
3,254
Total receivables
$
103,180
$
88,1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Significant Inputs to Valuation of Contingent Consideration Payable</t>
        </is>
      </c>
      <c r="B4" s="4" t="inlineStr">
        <is>
          <t>Significant inputs to the valuation of contingent consideration payable to sellers as of September 30, 2021 and December 31, 2020 are as follows and are approximate values:
September 30, 2021
December 31, 2020
Non-managed money revenue average annual growth rate
4.3
%
2.8
%
Market price of risk (continuous)
7.3
%
6.8
%
Revenue volatility
18.4
%
15.6
%
Discount rate
2.4
%
3.1
%
Years remaining in earn out period
2.1
2.9
Undiscounted estimated remaining earn out payments in millions
$105.9 - $112.5
$97.7 - $112.5</t>
        </is>
      </c>
    </row>
    <row r="5">
      <c r="A5" s="4" t="inlineStr">
        <is>
          <t>Summary of Rollforward of Restructuring and Integration Liabilities</t>
        </is>
      </c>
      <c r="B5" s="4" t="inlineStr">
        <is>
          <t>The following table presents the rollforward of restructuring and integration liabilities, which are recorded in accounts payable and accrued expenses in the unaudited Condensed Consolidated Balance Sheets, for the three and nine months ended September 30, 2021 and 2020:
Three Months Ended September 30,
Nine Months Ended September 30,
(in millions)
2021
2020
2021
2020
Liability balance, beginning of period
$
0.8
$
2.8
$
1.0
$
3.0
Severance expense
-
-
1.8
0.9
Integration costs
-
1.3
0.7
4.0
Total restructuring and integration costs
-
1.3
2.5
4.9
Settlement of liabilities
(0.3
)
(1.2
)
(3.0
)
(5.0
)
Liability balance, end of period
$
0.5
$
2.9
$
0.5
$
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Measured at Fair Value on Recurring Basis</t>
        </is>
      </c>
      <c r="B4" s="4" t="inlineStr">
        <is>
          <t>The table below shows assets and liabilities measured at fair value on a recurring basis.
As of September 30, 2021
(in thousands)
Total
Level 1
Level 2
Level 3
Financial Assets
Money Market Fund
$
10,089
$
10,089
$
—
$
—
Investments in Proprietary Funds
886
886
—
—
Deferred Compensation Plan Investments
28,915
28,915
—
—
Interest Rate Swap Asset
1,989
—
1,989
—
Total Financial Assets
$
41,879
$
39,890
$
1,989
$
—
Financial Liabilities
Contingent Consideration Arrangements (1)
(103,100
)
—
—
(103,100
)
Total Financial Liabilities
$
(103,100
)
$
—
$
—
$
(103,100
)
As of December 31, 2020
(in thousands)
Total
Level 1
Level 2
Level 3
Financial Assets
Money Market Fund
$
10,088
$
10,088
$
—
$
—
Investments in Proprietary Funds
922
922
—
—
Deferred Compensation Plan Investments
22,571
22,571
—
—
Total Financial Assets
$
33,581
$
33,581
$
—
$
—
Financial Liabilities
Interest Rate Swap Liability
$
(10,006
)
$
—
$
(10,006
)
$
—
Contingent Consideration Arrangements (1)
(92,500
)
—
—
(92,500
)
Total Financial Liabilities
$
(102,506
)
$
—
$
(10,006
)
$
(92,500
)
(1)
Refer to Note 4, Acquisitions, for further information regarding the Company’s contingent consideration arrangements.</t>
        </is>
      </c>
    </row>
    <row r="5">
      <c r="A5" s="4" t="inlineStr">
        <is>
          <t>Summary of Change in Contingent Consideration Arrangement Liabilities</t>
        </is>
      </c>
      <c r="B5" s="4" t="inlineStr">
        <is>
          <t>The following table presents the change in contingent consideration arrangement liabilities for the nine months ended September 30, 2021.
(in thousands)
Contingent Consideration Liabilities
Balance, December 31, 2020
$
(92,500
)
USAA AMCO change in fair value measurement
(10,600
)
Balance, September 30, 2021
$
(103,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ummary of Related-Party Transactions</t>
        </is>
      </c>
      <c r="B4" s="4" t="inlineStr">
        <is>
          <t xml:space="preserve">(in thousands)
September 30, 2021
December 31, 2020
Related party assets
Cash and cash equivalents
$
10,089
$
10,088
Receivables (investment management fees)
52,166
46,958
Receivables (fund administration and distribution fees)
18,012
16,971
Investments (investments in proprietary funds, fair value)
886
922
Investments (deferred compensation plan investments, fair value)
27,170
22,062
Total
$
108,323
$
97,001
Related party liabilities
Accounts payable and accrued expenses (fund reimbursements)
$
7,015
$
5,978
Three Months Ended September 30,
Nine Months Ended September 30,
(in thousands)
2021
2020
2021
2020
Related party revenue
Investment management fees
$
144,978
$
115,376
$
419,744
$
348,653
Fund administration and distribution fees
54,935
51,416
161,471
160,809
Total
$
199,913
$
166,792
$
581,215
$
509,462
Related party expense
General and administrative
$
125
$
—
$
388
$
—
Total
$
125
$
—
$
388
$
—
Related party other income (expense)
Interest income and other income (expense)
$
(330
)
$
828
$
4,253
$
(1,2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4" t="inlineStr">
        <is>
          <t>Proprietary Funds</t>
        </is>
      </c>
    </row>
    <row r="4">
      <c r="A4" s="3" t="inlineStr">
        <is>
          <t>Gain (Loss) on Securities [Line Items]</t>
        </is>
      </c>
    </row>
    <row r="5">
      <c r="A5" s="4" t="inlineStr">
        <is>
          <t>Summary of Cost and Fair Value of Investments in Proprietary Funds</t>
        </is>
      </c>
      <c r="B5" s="4" t="inlineStr">
        <is>
          <t>The following table presents a summary of the cost and fair value of investments in proprietary funds:
Gross Unrealized
Fair
(in thousands)
Cost
Gains
(Losses)
Value
As of September 30, 2021
$
687
$
202
$
(3
)
$
886
As of December 31, 2020
758
164
—
922</t>
        </is>
      </c>
    </row>
    <row r="6">
      <c r="A6" s="4" t="inlineStr">
        <is>
          <t>Summary of Sales and Realized Gains and Losses</t>
        </is>
      </c>
      <c r="B6" s="4" t="inlineStr">
        <is>
          <t xml:space="preserve">Sales and realized gains and losses for the nine months ended September 30, 2021 and 2020 were as follows:
Sale
Realized
(in thousands)
Proceeds
Gains
(Losses)
For the nine months ended September 30, 2021
$
215
$
50
$
—
For the nine months ended September 30, 2020
274
18
(13
) </t>
        </is>
      </c>
    </row>
    <row r="7">
      <c r="A7" s="4" t="inlineStr">
        <is>
          <t>Deferred Compensation Plan Investments</t>
        </is>
      </c>
    </row>
    <row r="8">
      <c r="A8" s="3" t="inlineStr">
        <is>
          <t>Gain (Loss) on Securities [Line Items]</t>
        </is>
      </c>
    </row>
    <row r="9">
      <c r="A9" s="4" t="inlineStr">
        <is>
          <t>Summary of Cost and Fair Value of Deferred Compensation Plan Investments</t>
        </is>
      </c>
      <c r="B9" s="4" t="inlineStr">
        <is>
          <t>The following table presents a summary of the cost and fair value of deferred compensation plan investments :
Gross Unrealized
Fair
(in thousands)
Cost
Gains
(Losses)
Value
As of September 30, 2021
$
24,125
$
4,967
$
(177
)
$
28,915
As of December 31, 2020
21,205
1,725
(359
)
22,571</t>
        </is>
      </c>
    </row>
    <row r="10">
      <c r="A10" s="4" t="inlineStr">
        <is>
          <t>Summary of Proceeds from Sales of Deferred Compensation Plan Investments and Realized Gains and Losses Recognized</t>
        </is>
      </c>
      <c r="B10" s="4" t="inlineStr">
        <is>
          <t xml:space="preserve">Proceeds from sales of deferred compensation plan investments and realized gains and losses recognized during the three and nine months ended September 30, 2021 and 2020 are as follows :
Sale
Realized
(in thousands)
Proceeds
Gains
(Losses)
For the three months ended September 30, 2021
$
3,246
$
383
$
(13
)
For the three months ended September 30, 2020
1,289
48
(166
)
Sale
Realized
(in thousands)
Proceeds
Gains
(Losses)
For the nine months ended September 30, 2021
$
7,051
$
690
$
(41
)
For the nine months ended September 30, 2020
3,279
85
(30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lass A</t>
        </is>
      </c>
    </row>
    <row r="3">
      <c r="A3" s="4" t="inlineStr">
        <is>
          <t>Common stock, par value</t>
        </is>
      </c>
      <c r="B3" s="7" t="n">
        <v>0.01</v>
      </c>
      <c r="C3" s="7" t="n">
        <v>0.01</v>
      </c>
    </row>
    <row r="4">
      <c r="A4" s="4" t="inlineStr">
        <is>
          <t>Common stock, shares authorized</t>
        </is>
      </c>
      <c r="B4" s="5" t="n">
        <v>400000000</v>
      </c>
      <c r="C4" s="5" t="n">
        <v>400000000</v>
      </c>
    </row>
    <row r="5">
      <c r="A5" s="4" t="inlineStr">
        <is>
          <t>Common stock, shares issued</t>
        </is>
      </c>
      <c r="B5" s="5" t="n">
        <v>20149558</v>
      </c>
      <c r="C5" s="5" t="n">
        <v>19388671</v>
      </c>
    </row>
    <row r="6">
      <c r="A6" s="4" t="inlineStr">
        <is>
          <t>Common stock, shares outstanding</t>
        </is>
      </c>
      <c r="B6" s="5" t="n">
        <v>16203371</v>
      </c>
      <c r="C6" s="5" t="n">
        <v>16205689</v>
      </c>
    </row>
    <row r="7">
      <c r="A7" s="4" t="inlineStr">
        <is>
          <t>Treasury stock, shares</t>
        </is>
      </c>
      <c r="B7" s="5" t="n">
        <v>3946187</v>
      </c>
      <c r="C7" s="5" t="n">
        <v>3182982</v>
      </c>
    </row>
    <row r="8">
      <c r="A8" s="4" t="inlineStr">
        <is>
          <t>Class B</t>
        </is>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56343339</v>
      </c>
      <c r="C11" s="5" t="n">
        <v>54766934</v>
      </c>
    </row>
    <row r="12">
      <c r="A12" s="4" t="inlineStr">
        <is>
          <t>Common stock, shares outstanding</t>
        </is>
      </c>
      <c r="B12" s="5" t="n">
        <v>51929173</v>
      </c>
      <c r="C12" s="5" t="n">
        <v>51336177</v>
      </c>
    </row>
    <row r="13">
      <c r="A13" s="4" t="inlineStr">
        <is>
          <t>Treasury stock, shares</t>
        </is>
      </c>
      <c r="B13" s="5" t="n">
        <v>4414166</v>
      </c>
      <c r="C13" s="5" t="n">
        <v>343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omponents of Long-Term Debt</t>
        </is>
      </c>
      <c r="B4" s="4" t="inlineStr">
        <is>
          <t>The following table summarizes the components of long-term debt in the unaudited Condensed Consolidated Balance Sheets at September 30, 2021 and December 31, 2020:
(in thousands)
September 30, 2021
December 31, 2020
Effective Interest Rate
Term Loans
Due July 2026, 2.73% interest rate
$
—
$
788,239
3.17
%
Due July 2026, 2.39% interest rate
646,239
—
2.79
%
Term loan principal outstanding
646,239
788,239
Unamortized debt issuance costs
(7,744
)
(12,065
)
Unamortized debt discount
(4,598
)
(7,165
)
Long-term debt, net
$
633,897
$
769,009</t>
        </is>
      </c>
    </row>
    <row r="5">
      <c r="A5" s="4" t="inlineStr">
        <is>
          <t>Schedule of Components of Interest Expense and Other Financing Costs</t>
        </is>
      </c>
      <c r="B5" s="4" t="inlineStr">
        <is>
          <t>The following table summarizes the components of interest expense and other financing costs in the unaudited Condensed Consolidated Statements of Operations for the periods ended September 30, 2021 and 2020
For the Three Months Ended September 30,
For the Nine Months Ended September 30,
(in thousands)
2021
2020
2021
2020
Interest expense
$
4,002
$
6,236
$
13,279
$
25,260
Amortization of debt issuance costs
554
739
1,801
2,275
Amortization of debt discount
257
367
854
1,136
Interest rate swap expense
947
724
2,639
205
Other
93
121
280
429
Total
$
5,853
$
8,187
$
18,853
$
29,3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Class A
Class B
Class A
Class B
Balance, December 31, 2020
19,389
54,767
(3,183
)
(3,431
)
Issuance of shares
1
—
—
—
Share conversion - Class B to A
221
(221
)
—
—
Repurchase of shares
—
—
(287
)
—
Vesting of restricted share grants
—
953
—
—
Exercise of options
—
109
—
—
Shares withheld related to net settlement of equity awards
—
—
—
(431
)
Balance, March 31, 2021
19,611
55,608
(3,470
)
(3,862
)
Issuance of shares
2
—
—
—
Share conversion - Class B to A
204
(204
)
—
—
Repurchase of shares
—
—
(288
)
—
Vesting of restricted share grants
—
143
—
—
Exercise of options
—
236
—
—
Shares withheld related to net settlement of equity awards
—
—
—
(159
)
Balance, June 30, 2021
19,817
55,783
(3,758
)
(4,021
)
Issuance of shares
2
—
—
—
Share conversion - Class B to A
331
(331
)
—
—
Repurchase of shares
—
—
(188
)
—
Vesting of restricted share grants
—
501
—
—
Exercise of options
—
390
—
—
Shares withheld related to net settlement of equity awards
—
—
—
(393
)
Balance, September 30, 2021
20,150
56,343
(3,946
)
(4,414
)
Shares of Common Stock Issued
Shares of Treasury Stock
Class A
Class B
Class A
Class B
Balance, December 31, 2019
18,100
53,937
(1,685
)
(2,656
)
Issuance of shares
2
—
—
—
Share conversion - Class B to A
406
(406
)
—
—
Repurchase of shares
—
—
(240
)
—
Vesting of restricted share grants
—
719
—
—
Exercise of options
—
288
—
—
Shares withheld related to net settlement of equity awards
—
—
—
(445
)
Balance, March 31, 2020
18,508
54,538
(1,925
)
(3,101
)
Issuance of shares
2
—
—
—
Share conversion - Class B to A
207
(207
)
—
—
Repurchase of shares
—
—
(457
)
—
Vesting of restricted share grants
—
173
—
—
Exercise of options
—
—
—
—
Shares withheld related to net settlement of equity awards
—
—
—
(43
)
Balance, June 30, 2020
18,717
54,504
(2,382
)
(3,144
)
Issuance of shares
2
—
—
—
Share conversion - Class B to A
631
(631
)
—
—
Repurchase of shares
—
—
(529
)
—
Vesting of restricted share grants
—
197
—
—
Exercise of options
—
330
—
—
Shares withheld related to net settlement of equity awards
—
—
—
(91
)
Balance, September 30, 2020
19,350
54,400
(2,911
)
(3,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Activity Related to Stock Options Awards and Restricted Stock Awards</t>
        </is>
      </c>
      <c r="B4" s="4" t="inlineStr">
        <is>
          <t>Stock option award and restricted stock award activity during the nine months ended September 30, 2021 and 2020 was as follows:
Shares Subject to Stock Option Awards
Nine Months Ended September 30,
2021
2020
Avg wtd
Avg wtd
Avg wtd
Avg wtd
grant-date
exercise
grant-date
exercise
fair value
price
Units
fair value
price
Units
Outstanding at beginning of period
$
3.91
$
6.50
6,865,101
$
3.83
$
6.27
7,880,167
Forfeited
5.27
10.67
(76,849
)
5.86
12.40
(8,746
)
Exercised
3.72
5.77
(734,712
)
3.44
5.06
(617,412
)
Outstanding at end of the period
$
3.92
$
6.54
6,053,540
$
3.86
$
6.36
7,254,009
Vested
$
3.86
$
6.37
5,809,189
$
3.73
$
5.97
6,641,955
Unvested
5.29
10.62
244,351
5.30
10.67
612,054
Restricted Stock Awards
Nine Months Ended September 30,
2021
2020
Avg wtd grant-
Avg wtd grant-
date fair value
Units
date fair value
Units
Unvested at beginning of period
$
14.99
2,827,008
$
14.29
3,215,619
Granted
26.96
260,753
16.65
781,843
Vested
14.53
(1,596,839
)
14.35
(1,089,780
)
Forfeited
16.38
(121,424
)
15.88
(78,839
)
Unvested at end of period
$
17.70
1,369,498
$
14.98
2,828,8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Reconciliation of Basic Earnings Per Share and Diluted Earnings Per Share</t>
        </is>
      </c>
      <c r="B4" s="4" t="inlineStr">
        <is>
          <t>The following table sets forth the reconciliation of basic earnings per share and diluted earnings per share from net income for the three and nine months ended September 30, 2021 and 2020:
Three Months Ended September 30,
Nine Months Ended September 30,
(in thousands except per share amounts)
2021
2020
2021
2020
Net income
$
74,175
$
55,741
$
208,647
$
157,627
Shares:
Basic
67,980
67,743
67,840
67,785
Plus
6,073
5,694
6,322
5,918
Diluted
74,053
73,437
74,162
73,703
Earnings per share
Basic:
$
1.09
$
0.82
$
3.08
$
2.33
Diluted:
$
1.00
$
0.76
$
2.81
$
2.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ummary of Changes in Accumulated Other Comprehensive Income (Loss) by Component</t>
        </is>
      </c>
      <c r="B4" s="4" t="inlineStr">
        <is>
          <t>The following table presents changes in accumulated other comprehensive income (loss) by component for the nine months ended September 30, 2021 and 2020.
Cumulative
Cash Flow
Translation
(in thousands)
Hedges (a)
Adjustment
Total
Balance, December 31, 2020
$
(7,573
)
$
113
$
(7,460
)
Other comprehensive income (loss) before reclassification and tax
9,356
(63
)
9,293
Tax impact
(2,275
)
16
(2,259
)
Reclassification adjustments, before tax
2,639
—
2,639
Tax impact
(642
)
—
(642
)
Net current period other comprehensive income (loss)
9,078
(47
)
9,031
Balance, September 30, 2021
$
1,505
$
66
$
1,571
Balance, December 31, 2019
$
—
$
—
$
—
Other comprehensive loss before reclassification and tax
(11,977
)
(23
)
(12,000
)
Tax impact
2,853
6
2,859
Reclassification adjustments, before tax
205
—
205
Tax impact
(51
)
—
(51
)
Net current period other comprehensive loss
(8,970
)
(17
)
(8,987
)
Balance, September 30, 2020
$
(8,970
)
$
(17
)
$
(8,987
)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Classification of Swap in Unaudited Condensed Consolidated Balance Sheets</t>
        </is>
      </c>
      <c r="B4" s="4" t="inlineStr">
        <is>
          <t>The following table summarizes the classification of the Swap in the unaudited Condensed Consolidated Balance Sheets at September 30, 2021 (in thousands):
Balance Sheets
Description
September 30, 2021
December 31, 2020
Other assets (Other liabilities)
Fair value of interest rate swap
$
1,989
$
(10,006
)
Notional amount
450,000
450,000</t>
        </is>
      </c>
    </row>
    <row r="5">
      <c r="A5" s="4" t="inlineStr">
        <is>
          <t>Summary of Effects of Swap in Unaudited Condensed Consolidated Statements of Comprehensive Income</t>
        </is>
      </c>
      <c r="B5" s="4" t="inlineStr">
        <is>
          <t>The following table summarizes the effects of the Swap in the unaudited Condensed Consolidated Statements of Comprehensive Income for the three and nine months ended September 30, 2021 and 2020 (in thousands):
Three Months Ended
Nine Months Ended
September 30,
September 30,
Statement of Operations
Description
2021
2020
2021
2020
Interest expense and other financing costs
Loss reclassified from AOCI(L)
$
947
$
724
$
2,639
$
205
Three Months Ended
Nine Months Ended
September 30,
September 30,
Statements of Comprehensive Income
Description
2021
2020
2021
2020
Other comprehensive income (loss)
Income (loss) recognized in AOCI(L), net of tax
$
1,276
$
(621
)
$
9,078
$
(8,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s) - USD ($) $ in Millions</t>
        </is>
      </c>
      <c r="B1" s="2" t="inlineStr">
        <is>
          <t>Sep. 24, 2021</t>
        </is>
      </c>
      <c r="C1" s="2" t="inlineStr">
        <is>
          <t>Mar. 01, 2021</t>
        </is>
      </c>
      <c r="D1" s="2" t="inlineStr">
        <is>
          <t>Sep. 13, 2021</t>
        </is>
      </c>
    </row>
    <row r="2">
      <c r="A2" s="4" t="inlineStr">
        <is>
          <t>Class A</t>
        </is>
      </c>
    </row>
    <row r="3">
      <c r="A3" s="3" t="inlineStr">
        <is>
          <t>Subsidiary Sale Of Stock [Line Items]</t>
        </is>
      </c>
    </row>
    <row r="4">
      <c r="A4" s="4" t="inlineStr">
        <is>
          <t>Issuance of shares</t>
        </is>
      </c>
      <c r="B4" s="5" t="n">
        <v>44973804</v>
      </c>
    </row>
    <row r="5">
      <c r="A5" s="4" t="inlineStr">
        <is>
          <t>THB Acquisition</t>
        </is>
      </c>
    </row>
    <row r="6">
      <c r="A6" s="3" t="inlineStr">
        <is>
          <t>Subsidiary Sale Of Stock [Line Items]</t>
        </is>
      </c>
    </row>
    <row r="7">
      <c r="A7" s="4" t="inlineStr">
        <is>
          <t>Asset under management acquired</t>
        </is>
      </c>
      <c r="C7" s="6" t="n">
        <v>547</v>
      </c>
    </row>
    <row r="8">
      <c r="A8" s="4" t="inlineStr">
        <is>
          <t>NEC Acquisition</t>
        </is>
      </c>
    </row>
    <row r="9">
      <c r="A9" s="3" t="inlineStr">
        <is>
          <t>Subsidiary Sale Of Stock [Line Items]</t>
        </is>
      </c>
    </row>
    <row r="10">
      <c r="A10" s="4" t="inlineStr">
        <is>
          <t>Business acquisition, acquired percentage</t>
        </is>
      </c>
      <c r="D10"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s) - USD ($) $ in Millions</t>
        </is>
      </c>
      <c r="B1" s="2" t="inlineStr">
        <is>
          <t>Sep. 30, 2021</t>
        </is>
      </c>
      <c r="C1" s="2" t="inlineStr">
        <is>
          <t>Dec. 31, 2020</t>
        </is>
      </c>
      <c r="D1" s="2" t="inlineStr">
        <is>
          <t>Sep. 20, 2020</t>
        </is>
      </c>
    </row>
    <row r="2">
      <c r="A2" s="3" t="inlineStr">
        <is>
          <t>Significant Accounting Policies [Line Items]</t>
        </is>
      </c>
    </row>
    <row r="3">
      <c r="A3" s="4" t="inlineStr">
        <is>
          <t>Future minimum cash commitments under operating leases</t>
        </is>
      </c>
      <c r="C3" s="8" t="n">
        <v>16.5</v>
      </c>
    </row>
    <row r="4">
      <c r="A4" s="4" t="inlineStr">
        <is>
          <t>Accounting Standards Update 2018-15</t>
        </is>
      </c>
    </row>
    <row r="5">
      <c r="A5" s="3" t="inlineStr">
        <is>
          <t>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row r="9">
      <c r="A9" s="4" t="inlineStr">
        <is>
          <t>Accounting Standards Update 2017-04</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 [true false]</t>
        </is>
      </c>
      <c r="B13" s="4" t="inlineStr">
        <is>
          <t>true</t>
        </is>
      </c>
    </row>
    <row r="14">
      <c r="A14" s="4" t="inlineStr">
        <is>
          <t>Cerebellum | Alderwood Partners LLP</t>
        </is>
      </c>
    </row>
    <row r="15">
      <c r="A15" s="3" t="inlineStr">
        <is>
          <t>Significant Accounting Policies [Line Items]</t>
        </is>
      </c>
    </row>
    <row r="16">
      <c r="A16" s="4" t="inlineStr">
        <is>
          <t>Equity interest percentage</t>
        </is>
      </c>
      <c r="B16" s="4" t="inlineStr">
        <is>
          <t>15.00%</t>
        </is>
      </c>
      <c r="D16" s="4" t="inlineStr">
        <is>
          <t>1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ype and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t>
        </is>
      </c>
      <c r="B4" s="6" t="n">
        <v>226290</v>
      </c>
      <c r="C4" s="6" t="n">
        <v>188656</v>
      </c>
      <c r="D4" s="6" t="n">
        <v>661143</v>
      </c>
      <c r="E4" s="6" t="n">
        <v>574963</v>
      </c>
    </row>
    <row r="5">
      <c r="A5" s="4" t="inlineStr">
        <is>
          <t>Investment Management Fees</t>
        </is>
      </c>
    </row>
    <row r="6">
      <c r="A6" s="3" t="inlineStr">
        <is>
          <t>Disaggregation of revenue</t>
        </is>
      </c>
    </row>
    <row r="7">
      <c r="A7" s="4" t="inlineStr">
        <is>
          <t>Total revenue</t>
        </is>
      </c>
      <c r="B7" s="5" t="n">
        <v>171355</v>
      </c>
      <c r="C7" s="5" t="n">
        <v>137240</v>
      </c>
      <c r="D7" s="5" t="n">
        <v>499672</v>
      </c>
      <c r="E7" s="5" t="n">
        <v>414153</v>
      </c>
    </row>
    <row r="8">
      <c r="A8" s="4" t="inlineStr">
        <is>
          <t>Investment Management Fees | Mutual Funds</t>
        </is>
      </c>
    </row>
    <row r="9">
      <c r="A9" s="3" t="inlineStr">
        <is>
          <t>Disaggregation of revenue</t>
        </is>
      </c>
    </row>
    <row r="10">
      <c r="A10" s="4" t="inlineStr">
        <is>
          <t>Total revenue</t>
        </is>
      </c>
      <c r="B10" s="5" t="n">
        <v>137433</v>
      </c>
      <c r="C10" s="5" t="n">
        <v>112983</v>
      </c>
      <c r="D10" s="5" t="n">
        <v>399854</v>
      </c>
      <c r="E10" s="5" t="n">
        <v>337355</v>
      </c>
    </row>
    <row r="11">
      <c r="A11" s="4" t="inlineStr">
        <is>
          <t>Investment Management Fees | ETF's</t>
        </is>
      </c>
    </row>
    <row r="12">
      <c r="A12" s="3" t="inlineStr">
        <is>
          <t>Disaggregation of revenue</t>
        </is>
      </c>
    </row>
    <row r="13">
      <c r="A13" s="4" t="inlineStr">
        <is>
          <t>Total revenue</t>
        </is>
      </c>
      <c r="B13" s="5" t="n">
        <v>4338</v>
      </c>
      <c r="C13" s="5" t="n">
        <v>2890</v>
      </c>
      <c r="D13" s="5" t="n">
        <v>11792</v>
      </c>
      <c r="E13" s="5" t="n">
        <v>8498</v>
      </c>
    </row>
    <row r="14">
      <c r="A14" s="4" t="inlineStr">
        <is>
          <t>Investment Management Fees | Separate Accounts and Other Vehicles</t>
        </is>
      </c>
    </row>
    <row r="15">
      <c r="A15" s="3" t="inlineStr">
        <is>
          <t>Disaggregation of revenue</t>
        </is>
      </c>
    </row>
    <row r="16">
      <c r="A16" s="4" t="inlineStr">
        <is>
          <t>Total revenue</t>
        </is>
      </c>
      <c r="B16" s="5" t="n">
        <v>31357</v>
      </c>
      <c r="C16" s="5" t="n">
        <v>24318</v>
      </c>
      <c r="D16" s="5" t="n">
        <v>92000</v>
      </c>
      <c r="E16" s="5" t="n">
        <v>71920</v>
      </c>
    </row>
    <row r="17">
      <c r="A17" s="4" t="inlineStr">
        <is>
          <t>Performance-based Investment Fees | Mutual Funds</t>
        </is>
      </c>
    </row>
    <row r="18">
      <c r="A18" s="3" t="inlineStr">
        <is>
          <t>Disaggregation of revenue</t>
        </is>
      </c>
    </row>
    <row r="19">
      <c r="A19" s="4" t="inlineStr">
        <is>
          <t>Total revenue</t>
        </is>
      </c>
      <c r="B19" s="5" t="n">
        <v>-1402</v>
      </c>
      <c r="C19" s="5" t="n">
        <v>-2699</v>
      </c>
      <c r="D19" s="5" t="n">
        <v>-4394</v>
      </c>
      <c r="E19" s="5" t="n">
        <v>-2699</v>
      </c>
    </row>
    <row r="20">
      <c r="A20" s="4" t="inlineStr">
        <is>
          <t>Performance-based Investment Fees | Separate Accounts and Other Vehicles</t>
        </is>
      </c>
    </row>
    <row r="21">
      <c r="A21" s="3" t="inlineStr">
        <is>
          <t>Disaggregation of revenue</t>
        </is>
      </c>
    </row>
    <row r="22">
      <c r="A22" s="4" t="inlineStr">
        <is>
          <t>Total revenue</t>
        </is>
      </c>
      <c r="B22" s="5" t="n">
        <v>-371</v>
      </c>
      <c r="C22" s="5" t="n">
        <v>-252</v>
      </c>
      <c r="D22" s="5" t="n">
        <v>420</v>
      </c>
      <c r="E22" s="5" t="n">
        <v>-921</v>
      </c>
    </row>
    <row r="23">
      <c r="A23" s="4" t="inlineStr">
        <is>
          <t>Administration Fees | Mutual Funds</t>
        </is>
      </c>
    </row>
    <row r="24">
      <c r="A24" s="3" t="inlineStr">
        <is>
          <t>Disaggregation of revenue</t>
        </is>
      </c>
    </row>
    <row r="25">
      <c r="A25" s="4" t="inlineStr">
        <is>
          <t>Total revenue</t>
        </is>
      </c>
      <c r="B25" s="5" t="n">
        <v>30874</v>
      </c>
      <c r="C25" s="5" t="n">
        <v>27605</v>
      </c>
      <c r="D25" s="5" t="n">
        <v>89891</v>
      </c>
      <c r="E25" s="5" t="n">
        <v>83948</v>
      </c>
    </row>
    <row r="26">
      <c r="A26" s="4" t="inlineStr">
        <is>
          <t>Administration Fees | ETF's</t>
        </is>
      </c>
    </row>
    <row r="27">
      <c r="A27" s="3" t="inlineStr">
        <is>
          <t>Disaggregation of revenue</t>
        </is>
      </c>
    </row>
    <row r="28">
      <c r="A28" s="4" t="inlineStr">
        <is>
          <t>Total revenue</t>
        </is>
      </c>
      <c r="B28" s="5" t="n">
        <v>477</v>
      </c>
      <c r="C28" s="5" t="n">
        <v>370</v>
      </c>
      <c r="D28" s="5" t="n">
        <v>1378</v>
      </c>
      <c r="E28" s="5" t="n">
        <v>1055</v>
      </c>
    </row>
    <row r="29">
      <c r="A29" s="4" t="inlineStr">
        <is>
          <t>Fund Distribution Fees | Mutual Funds</t>
        </is>
      </c>
    </row>
    <row r="30">
      <c r="A30" s="3" t="inlineStr">
        <is>
          <t>Disaggregation of revenue</t>
        </is>
      </c>
    </row>
    <row r="31">
      <c r="A31" s="4" t="inlineStr">
        <is>
          <t>Total revenue</t>
        </is>
      </c>
      <c r="B31" s="5" t="n">
        <v>7340</v>
      </c>
      <c r="C31" s="5" t="n">
        <v>6296</v>
      </c>
      <c r="D31" s="5" t="n">
        <v>21624</v>
      </c>
      <c r="E31" s="5" t="n">
        <v>18999</v>
      </c>
    </row>
    <row r="32">
      <c r="A32" s="4" t="inlineStr">
        <is>
          <t>Transfer Agent Fees | Mutual Funds</t>
        </is>
      </c>
    </row>
    <row r="33">
      <c r="A33" s="3" t="inlineStr">
        <is>
          <t>Disaggregation of revenue</t>
        </is>
      </c>
    </row>
    <row r="34">
      <c r="A34" s="4" t="inlineStr">
        <is>
          <t>Total revenue</t>
        </is>
      </c>
      <c r="B34" s="5" t="n">
        <v>16244</v>
      </c>
      <c r="C34" s="5" t="n">
        <v>17145</v>
      </c>
      <c r="D34" s="5" t="n">
        <v>48578</v>
      </c>
      <c r="E34" s="5" t="n">
        <v>56808</v>
      </c>
    </row>
    <row r="35">
      <c r="A35" s="4" t="inlineStr">
        <is>
          <t>Fund Administration and Distribution Fees</t>
        </is>
      </c>
    </row>
    <row r="36">
      <c r="A36" s="3" t="inlineStr">
        <is>
          <t>Disaggregation of revenue</t>
        </is>
      </c>
    </row>
    <row r="37">
      <c r="A37" s="4" t="inlineStr">
        <is>
          <t>Total revenue</t>
        </is>
      </c>
      <c r="B37" s="6" t="n">
        <v>54935</v>
      </c>
      <c r="C37" s="6" t="n">
        <v>51416</v>
      </c>
      <c r="D37" s="6" t="n">
        <v>161471</v>
      </c>
      <c r="E37" s="6" t="n">
        <v>1608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s of Receivables from Contracts with Customers (Details) - USD ($) $ in Thousands</t>
        </is>
      </c>
      <c r="B1" s="2" t="inlineStr">
        <is>
          <t>Sep. 30, 2021</t>
        </is>
      </c>
      <c r="C1" s="2" t="inlineStr">
        <is>
          <t>Dec. 31, 2020</t>
        </is>
      </c>
    </row>
    <row r="2">
      <c r="A2" s="3" t="inlineStr">
        <is>
          <t>Disaggregation of revenue</t>
        </is>
      </c>
    </row>
    <row r="3">
      <c r="A3" s="4" t="inlineStr">
        <is>
          <t>Receivables from contracts with customers</t>
        </is>
      </c>
      <c r="B3" s="6" t="n">
        <v>91289</v>
      </c>
      <c r="C3" s="6" t="n">
        <v>84928</v>
      </c>
    </row>
    <row r="4">
      <c r="A4" s="4" t="inlineStr">
        <is>
          <t>Non-customer receivables</t>
        </is>
      </c>
      <c r="B4" s="5" t="n">
        <v>11891</v>
      </c>
      <c r="C4" s="5" t="n">
        <v>3254</v>
      </c>
    </row>
    <row r="5">
      <c r="A5" s="4" t="inlineStr">
        <is>
          <t>Total receivables</t>
        </is>
      </c>
      <c r="B5" s="5" t="n">
        <v>103180</v>
      </c>
      <c r="C5" s="5" t="n">
        <v>88182</v>
      </c>
    </row>
    <row r="6">
      <c r="A6" s="4" t="inlineStr">
        <is>
          <t>Mutual Funds</t>
        </is>
      </c>
    </row>
    <row r="7">
      <c r="A7" s="3" t="inlineStr">
        <is>
          <t>Disaggregation of revenue</t>
        </is>
      </c>
    </row>
    <row r="8">
      <c r="A8" s="4" t="inlineStr">
        <is>
          <t>Receivables from contracts with customers</t>
        </is>
      </c>
      <c r="B8" s="5" t="n">
        <v>65512</v>
      </c>
      <c r="C8" s="5" t="n">
        <v>60868</v>
      </c>
    </row>
    <row r="9">
      <c r="A9" s="4" t="inlineStr">
        <is>
          <t>ETF's</t>
        </is>
      </c>
    </row>
    <row r="10">
      <c r="A10" s="3" t="inlineStr">
        <is>
          <t>Disaggregation of revenue</t>
        </is>
      </c>
    </row>
    <row r="11">
      <c r="A11" s="4" t="inlineStr">
        <is>
          <t>Receivables from contracts with customers</t>
        </is>
      </c>
      <c r="B11" s="5" t="n">
        <v>1712</v>
      </c>
      <c r="C11" s="5" t="n">
        <v>1419</v>
      </c>
    </row>
    <row r="12">
      <c r="A12" s="4" t="inlineStr">
        <is>
          <t>Separate Accounts and Other Vehicles</t>
        </is>
      </c>
    </row>
    <row r="13">
      <c r="A13" s="3" t="inlineStr">
        <is>
          <t>Disaggregation of revenue</t>
        </is>
      </c>
    </row>
    <row r="14">
      <c r="A14" s="4" t="inlineStr">
        <is>
          <t>Receivables from contracts with customers</t>
        </is>
      </c>
      <c r="B14" s="6" t="n">
        <v>24065</v>
      </c>
      <c r="C14" s="6" t="n">
        <v>22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26290</v>
      </c>
      <c r="C4" s="6" t="n">
        <v>188656</v>
      </c>
      <c r="D4" s="6" t="n">
        <v>661143</v>
      </c>
      <c r="E4" s="6" t="n">
        <v>574963</v>
      </c>
    </row>
    <row r="5">
      <c r="A5" s="3" t="inlineStr">
        <is>
          <t>Expenses</t>
        </is>
      </c>
    </row>
    <row r="6">
      <c r="A6" s="4" t="inlineStr">
        <is>
          <t>Personnel compensation and benefits</t>
        </is>
      </c>
      <c r="B6" s="5" t="n">
        <v>55837</v>
      </c>
      <c r="C6" s="5" t="n">
        <v>47375</v>
      </c>
      <c r="D6" s="5" t="n">
        <v>172305</v>
      </c>
      <c r="E6" s="5" t="n">
        <v>144051</v>
      </c>
    </row>
    <row r="7">
      <c r="A7" s="4" t="inlineStr">
        <is>
          <t>Distribution and other asset-based expenses</t>
        </is>
      </c>
      <c r="B7" s="5" t="n">
        <v>44859</v>
      </c>
      <c r="C7" s="5" t="n">
        <v>39123</v>
      </c>
      <c r="D7" s="5" t="n">
        <v>131185</v>
      </c>
      <c r="E7" s="5" t="n">
        <v>135613</v>
      </c>
    </row>
    <row r="8">
      <c r="A8" s="4" t="inlineStr">
        <is>
          <t>General and administrative</t>
        </is>
      </c>
      <c r="B8" s="5" t="n">
        <v>13795</v>
      </c>
      <c r="C8" s="5" t="n">
        <v>13196</v>
      </c>
      <c r="D8" s="5" t="n">
        <v>40818</v>
      </c>
      <c r="E8" s="5" t="n">
        <v>38373</v>
      </c>
    </row>
    <row r="9">
      <c r="A9" s="4" t="inlineStr">
        <is>
          <t>Depreciation and amortization</t>
        </is>
      </c>
      <c r="B9" s="5" t="n">
        <v>4377</v>
      </c>
      <c r="C9" s="5" t="n">
        <v>3936</v>
      </c>
      <c r="D9" s="5" t="n">
        <v>13456</v>
      </c>
      <c r="E9" s="5" t="n">
        <v>12152</v>
      </c>
    </row>
    <row r="10">
      <c r="A10" s="4" t="inlineStr">
        <is>
          <t>Change in value of consideration payable for acquisition of business</t>
        </is>
      </c>
      <c r="B10" s="5" t="n">
        <v>2400</v>
      </c>
      <c r="C10" s="5" t="n">
        <v>2000</v>
      </c>
      <c r="D10" s="5" t="n">
        <v>10600</v>
      </c>
      <c r="E10" s="5" t="n">
        <v>1800</v>
      </c>
    </row>
    <row r="11">
      <c r="A11" s="4" t="inlineStr">
        <is>
          <t>Acquisition-related costs</t>
        </is>
      </c>
      <c r="B11" s="5" t="n">
        <v>6007</v>
      </c>
      <c r="C11" s="5" t="n">
        <v>1148</v>
      </c>
      <c r="D11" s="5" t="n">
        <v>6265</v>
      </c>
      <c r="E11" s="5" t="n">
        <v>1056</v>
      </c>
    </row>
    <row r="12">
      <c r="A12" s="4" t="inlineStr">
        <is>
          <t>Restructuring and integration costs</t>
        </is>
      </c>
      <c r="B12" s="5" t="n">
        <v>18</v>
      </c>
      <c r="C12" s="5" t="n">
        <v>1285</v>
      </c>
      <c r="D12" s="5" t="n">
        <v>2493</v>
      </c>
      <c r="E12" s="5" t="n">
        <v>4888</v>
      </c>
    </row>
    <row r="13">
      <c r="A13" s="4" t="inlineStr">
        <is>
          <t>Total operating expenses</t>
        </is>
      </c>
      <c r="B13" s="5" t="n">
        <v>127293</v>
      </c>
      <c r="C13" s="5" t="n">
        <v>108063</v>
      </c>
      <c r="D13" s="5" t="n">
        <v>377122</v>
      </c>
      <c r="E13" s="5" t="n">
        <v>337933</v>
      </c>
    </row>
    <row r="14">
      <c r="A14" s="4" t="inlineStr">
        <is>
          <t>Income from operations</t>
        </is>
      </c>
      <c r="B14" s="5" t="n">
        <v>98997</v>
      </c>
      <c r="C14" s="5" t="n">
        <v>80593</v>
      </c>
      <c r="D14" s="5" t="n">
        <v>284021</v>
      </c>
      <c r="E14" s="5" t="n">
        <v>237030</v>
      </c>
    </row>
    <row r="15">
      <c r="A15" s="3" t="inlineStr">
        <is>
          <t>Other (expense) income</t>
        </is>
      </c>
    </row>
    <row r="16">
      <c r="A16" s="4" t="inlineStr">
        <is>
          <t>Interest income and other (expense) income</t>
        </is>
      </c>
      <c r="B16" s="5" t="n">
        <v>-119</v>
      </c>
      <c r="C16" s="5" t="n">
        <v>1120</v>
      </c>
      <c r="D16" s="5" t="n">
        <v>4547</v>
      </c>
      <c r="E16" s="5" t="n">
        <v>-86</v>
      </c>
    </row>
    <row r="17">
      <c r="A17" s="4" t="inlineStr">
        <is>
          <t>Interest expense and other financing costs</t>
        </is>
      </c>
      <c r="B17" s="5" t="n">
        <v>-5853</v>
      </c>
      <c r="C17" s="5" t="n">
        <v>-8187</v>
      </c>
      <c r="D17" s="5" t="n">
        <v>-18853</v>
      </c>
      <c r="E17" s="5" t="n">
        <v>-29305</v>
      </c>
    </row>
    <row r="18">
      <c r="A18" s="4" t="inlineStr">
        <is>
          <t>Loss on debt extinguishment</t>
        </is>
      </c>
      <c r="B18" s="5" t="n">
        <v>-669</v>
      </c>
      <c r="C18" s="5" t="n">
        <v>-758</v>
      </c>
      <c r="D18" s="5" t="n">
        <v>-4596</v>
      </c>
      <c r="E18" s="5" t="n">
        <v>-1675</v>
      </c>
    </row>
    <row r="19">
      <c r="A19" s="4" t="inlineStr">
        <is>
          <t>Total other expense, net</t>
        </is>
      </c>
      <c r="B19" s="5" t="n">
        <v>-6641</v>
      </c>
      <c r="C19" s="5" t="n">
        <v>-7825</v>
      </c>
      <c r="D19" s="5" t="n">
        <v>-18902</v>
      </c>
      <c r="E19" s="5" t="n">
        <v>-31066</v>
      </c>
    </row>
    <row r="20">
      <c r="A20" s="4" t="inlineStr">
        <is>
          <t>Income before income taxes</t>
        </is>
      </c>
      <c r="B20" s="5" t="n">
        <v>92356</v>
      </c>
      <c r="C20" s="5" t="n">
        <v>72768</v>
      </c>
      <c r="D20" s="5" t="n">
        <v>265119</v>
      </c>
      <c r="E20" s="5" t="n">
        <v>205964</v>
      </c>
    </row>
    <row r="21">
      <c r="A21" s="4" t="inlineStr">
        <is>
          <t>Income tax expense</t>
        </is>
      </c>
      <c r="B21" s="5" t="n">
        <v>-18181</v>
      </c>
      <c r="C21" s="5" t="n">
        <v>-17027</v>
      </c>
      <c r="D21" s="5" t="n">
        <v>-56472</v>
      </c>
      <c r="E21" s="5" t="n">
        <v>-48337</v>
      </c>
    </row>
    <row r="22">
      <c r="A22" s="4" t="inlineStr">
        <is>
          <t>Net income</t>
        </is>
      </c>
      <c r="B22" s="6" t="n">
        <v>74175</v>
      </c>
      <c r="C22" s="6" t="n">
        <v>55741</v>
      </c>
      <c r="D22" s="6" t="n">
        <v>208647</v>
      </c>
      <c r="E22" s="6" t="n">
        <v>157627</v>
      </c>
    </row>
    <row r="23">
      <c r="A23" s="3" t="inlineStr">
        <is>
          <t>Earnings per share of common stock</t>
        </is>
      </c>
    </row>
    <row r="24">
      <c r="A24" s="4" t="inlineStr">
        <is>
          <t>Basic</t>
        </is>
      </c>
      <c r="B24" s="7" t="n">
        <v>1.09</v>
      </c>
      <c r="C24" s="7" t="n">
        <v>0.82</v>
      </c>
      <c r="D24" s="7" t="n">
        <v>3.08</v>
      </c>
      <c r="E24" s="7" t="n">
        <v>2.33</v>
      </c>
    </row>
    <row r="25">
      <c r="A25" s="4" t="inlineStr">
        <is>
          <t>Diluted</t>
        </is>
      </c>
      <c r="B25" s="6" t="n">
        <v>1</v>
      </c>
      <c r="C25" s="7" t="n">
        <v>0.76</v>
      </c>
      <c r="D25" s="7" t="n">
        <v>2.81</v>
      </c>
      <c r="E25" s="7" t="n">
        <v>2.14</v>
      </c>
    </row>
    <row r="26">
      <c r="A26" s="3" t="inlineStr">
        <is>
          <t>Weighted average number of shares outstanding</t>
        </is>
      </c>
    </row>
    <row r="27">
      <c r="A27" s="4" t="inlineStr">
        <is>
          <t>Basic</t>
        </is>
      </c>
      <c r="B27" s="5" t="n">
        <v>67980</v>
      </c>
      <c r="C27" s="5" t="n">
        <v>67743</v>
      </c>
      <c r="D27" s="5" t="n">
        <v>67840</v>
      </c>
      <c r="E27" s="5" t="n">
        <v>67785</v>
      </c>
    </row>
    <row r="28">
      <c r="A28" s="4" t="inlineStr">
        <is>
          <t>Diluted</t>
        </is>
      </c>
      <c r="B28" s="5" t="n">
        <v>74053</v>
      </c>
      <c r="C28" s="5" t="n">
        <v>73437</v>
      </c>
      <c r="D28" s="5" t="n">
        <v>74162</v>
      </c>
      <c r="E28" s="5" t="n">
        <v>73703</v>
      </c>
    </row>
    <row r="29">
      <c r="A29" s="4" t="inlineStr">
        <is>
          <t>Dividends declared per share of common stock</t>
        </is>
      </c>
      <c r="B29" s="7" t="n">
        <v>0.15</v>
      </c>
      <c r="C29" s="7" t="n">
        <v>0.06</v>
      </c>
      <c r="D29" s="7" t="n">
        <v>0.36</v>
      </c>
      <c r="E29" s="7" t="n">
        <v>0.16</v>
      </c>
    </row>
    <row r="30">
      <c r="A30" s="4" t="inlineStr">
        <is>
          <t>Investment Management Fees</t>
        </is>
      </c>
    </row>
    <row r="31">
      <c r="A31" s="3" t="inlineStr">
        <is>
          <t>Revenue</t>
        </is>
      </c>
    </row>
    <row r="32">
      <c r="A32" s="4" t="inlineStr">
        <is>
          <t>Total revenue</t>
        </is>
      </c>
      <c r="B32" s="6" t="n">
        <v>171355</v>
      </c>
      <c r="C32" s="6" t="n">
        <v>137240</v>
      </c>
      <c r="D32" s="6" t="n">
        <v>499672</v>
      </c>
      <c r="E32" s="6" t="n">
        <v>414153</v>
      </c>
    </row>
    <row r="33">
      <c r="A33" s="4" t="inlineStr">
        <is>
          <t>Fund Administration and Distribution Fees</t>
        </is>
      </c>
    </row>
    <row r="34">
      <c r="A34" s="3" t="inlineStr">
        <is>
          <t>Revenue</t>
        </is>
      </c>
    </row>
    <row r="35">
      <c r="A35" s="4" t="inlineStr">
        <is>
          <t>Total revenue</t>
        </is>
      </c>
      <c r="B35" s="6" t="n">
        <v>54935</v>
      </c>
      <c r="C35" s="6" t="n">
        <v>51416</v>
      </c>
      <c r="D35" s="6" t="n">
        <v>161471</v>
      </c>
      <c r="E35" s="6" t="n">
        <v>1608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9 Months Ended</t>
        </is>
      </c>
    </row>
    <row r="2">
      <c r="B2" s="2" t="inlineStr">
        <is>
          <t>Sep. 30, 2021</t>
        </is>
      </c>
    </row>
    <row r="3">
      <c r="A3" s="4" t="inlineStr">
        <is>
          <t>Class C</t>
        </is>
      </c>
    </row>
    <row r="4">
      <c r="A4" s="3" t="inlineStr">
        <is>
          <t>Disaggregation of revenue</t>
        </is>
      </c>
    </row>
    <row r="5">
      <c r="A5" s="4" t="inlineStr">
        <is>
          <t>Upfront sales commission percentage</t>
        </is>
      </c>
      <c r="B5"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23" customWidth="1" min="8" max="8"/>
    <col width="14" customWidth="1" min="9" max="9"/>
    <col width="26" customWidth="1" min="10" max="10"/>
  </cols>
  <sheetData>
    <row r="1">
      <c r="A1" s="1" t="inlineStr">
        <is>
          <t>Acquisitions - Additional Information (Details) - USD ($)</t>
        </is>
      </c>
      <c r="B1" s="2" t="inlineStr">
        <is>
          <t>Sep. 13, 2021</t>
        </is>
      </c>
      <c r="C1" s="2" t="inlineStr">
        <is>
          <t>Mar. 01, 2021</t>
        </is>
      </c>
      <c r="D1" s="2" t="inlineStr">
        <is>
          <t>Jul. 01, 2019</t>
        </is>
      </c>
      <c r="E1" s="2" t="inlineStr">
        <is>
          <t>Sep. 30, 2021</t>
        </is>
      </c>
      <c r="F1" s="2" t="inlineStr">
        <is>
          <t>Dec. 31, 2020</t>
        </is>
      </c>
      <c r="G1" s="2" t="inlineStr">
        <is>
          <t>Sep. 30, 2020</t>
        </is>
      </c>
      <c r="H1" s="2" t="inlineStr">
        <is>
          <t>Sep. 30, 2021</t>
        </is>
      </c>
      <c r="I1" s="2" t="inlineStr">
        <is>
          <t>Sep. 30, 2020</t>
        </is>
      </c>
      <c r="J1" s="2" t="inlineStr">
        <is>
          <t>Dec. 31, 2020</t>
        </is>
      </c>
    </row>
    <row r="2">
      <c r="A2" s="3" t="inlineStr">
        <is>
          <t>Acquisitions</t>
        </is>
      </c>
    </row>
    <row r="3">
      <c r="A3" s="4" t="inlineStr">
        <is>
          <t>Consideration payable for acquisition of business</t>
        </is>
      </c>
      <c r="E3" s="6" t="n">
        <v>103100000</v>
      </c>
      <c r="F3" s="6" t="n">
        <v>92500000</v>
      </c>
      <c r="H3" s="6" t="n">
        <v>103100000</v>
      </c>
      <c r="J3" s="6" t="n">
        <v>92500000</v>
      </c>
    </row>
    <row r="4">
      <c r="A4" s="4" t="inlineStr">
        <is>
          <t>Change in fair value of contingent consideration obligations</t>
        </is>
      </c>
      <c r="H4" s="5" t="n">
        <v>10600000</v>
      </c>
      <c r="I4" s="6" t="n">
        <v>1800000</v>
      </c>
    </row>
    <row r="5">
      <c r="A5" s="4" t="inlineStr">
        <is>
          <t>Acquisition-related costs</t>
        </is>
      </c>
      <c r="E5" s="5" t="n">
        <v>6007000</v>
      </c>
      <c r="G5" s="6" t="n">
        <v>1148000</v>
      </c>
      <c r="H5" s="5" t="n">
        <v>6265000</v>
      </c>
      <c r="I5" s="5" t="n">
        <v>1056000</v>
      </c>
    </row>
    <row r="6">
      <c r="A6" s="4" t="inlineStr">
        <is>
          <t>NEC Acquisition</t>
        </is>
      </c>
    </row>
    <row r="7">
      <c r="A7" s="3" t="inlineStr">
        <is>
          <t>Acquisitions</t>
        </is>
      </c>
    </row>
    <row r="8">
      <c r="A8" s="4" t="inlineStr">
        <is>
          <t>Business acquisition, acquired percentage</t>
        </is>
      </c>
      <c r="B8" s="4" t="inlineStr">
        <is>
          <t>100.00%</t>
        </is>
      </c>
    </row>
    <row r="9">
      <c r="A9" s="4" t="inlineStr">
        <is>
          <t>Payments to acquire business</t>
        </is>
      </c>
      <c r="B9" s="6" t="n">
        <v>65000000</v>
      </c>
    </row>
    <row r="10">
      <c r="A10" s="4" t="inlineStr">
        <is>
          <t>Additional payments in cash to acquire business based on revenue growth</t>
        </is>
      </c>
      <c r="B10" s="6" t="n">
        <v>35000000</v>
      </c>
    </row>
    <row r="11">
      <c r="A11" s="4" t="inlineStr">
        <is>
          <t>Cash based on revenue growth period</t>
        </is>
      </c>
      <c r="B11" s="4" t="inlineStr">
        <is>
          <t>6 years</t>
        </is>
      </c>
    </row>
    <row r="12">
      <c r="A12" s="4" t="inlineStr">
        <is>
          <t>THB Acquisition</t>
        </is>
      </c>
    </row>
    <row r="13">
      <c r="A13" s="3" t="inlineStr">
        <is>
          <t>Acquisitions</t>
        </is>
      </c>
    </row>
    <row r="14">
      <c r="A14" s="4" t="inlineStr">
        <is>
          <t>Asset under management acquired</t>
        </is>
      </c>
      <c r="C14" s="6" t="n">
        <v>547000000</v>
      </c>
    </row>
    <row r="15">
      <c r="A15" s="4" t="inlineStr">
        <is>
          <t>THB Acquisition | Customer Relationship</t>
        </is>
      </c>
    </row>
    <row r="16">
      <c r="A16" s="3" t="inlineStr">
        <is>
          <t>Acquisitions</t>
        </is>
      </c>
    </row>
    <row r="17">
      <c r="A17" s="4" t="inlineStr">
        <is>
          <t>Estimated acquisition costs allocated to definite- lived intangible asset</t>
        </is>
      </c>
      <c r="C17" s="6" t="n">
        <v>600000</v>
      </c>
    </row>
    <row r="18">
      <c r="A18" s="4" t="inlineStr">
        <is>
          <t>USAA AMCO</t>
        </is>
      </c>
    </row>
    <row r="19">
      <c r="A19" s="3" t="inlineStr">
        <is>
          <t>Acquisitions</t>
        </is>
      </c>
    </row>
    <row r="20">
      <c r="A20" s="4" t="inlineStr">
        <is>
          <t>Maximum aggregate contingent payment</t>
        </is>
      </c>
      <c r="D20" s="6" t="n">
        <v>150000000</v>
      </c>
      <c r="E20" s="5" t="n">
        <v>112500000</v>
      </c>
      <c r="H20" s="5" t="n">
        <v>112500000</v>
      </c>
    </row>
    <row r="21">
      <c r="A21" s="4" t="inlineStr">
        <is>
          <t>Maximum annual contingent payment</t>
        </is>
      </c>
      <c r="D21" s="6" t="n">
        <v>37500000</v>
      </c>
      <c r="H21" s="5" t="n">
        <v>37500000</v>
      </c>
    </row>
    <row r="22">
      <c r="A22" s="4" t="inlineStr">
        <is>
          <t>Period of time over which contingent payments will be made</t>
        </is>
      </c>
      <c r="D22" s="4" t="inlineStr">
        <is>
          <t>4 years</t>
        </is>
      </c>
    </row>
    <row r="23">
      <c r="A23" s="4" t="inlineStr">
        <is>
          <t>Contingent consideration threshold percentage</t>
        </is>
      </c>
      <c r="D23" s="4" t="inlineStr">
        <is>
          <t>80.00%</t>
        </is>
      </c>
    </row>
    <row r="24">
      <c r="A24" s="4" t="inlineStr">
        <is>
          <t>Annual revenue percentage requirement to achieve the maximum contingent payment</t>
        </is>
      </c>
      <c r="D24" s="4" t="inlineStr">
        <is>
          <t>100.00%</t>
        </is>
      </c>
    </row>
    <row r="25">
      <c r="A25" s="4" t="inlineStr">
        <is>
          <t>Business combination, earnout payments</t>
        </is>
      </c>
      <c r="F25" s="6" t="n">
        <v>37500000</v>
      </c>
      <c r="H25" s="6" t="n">
        <v>37500000</v>
      </c>
    </row>
    <row r="26">
      <c r="A26" s="4" t="inlineStr">
        <is>
          <t>Years remaining in earn out period</t>
        </is>
      </c>
      <c r="F26" s="4" t="inlineStr">
        <is>
          <t>3 years</t>
        </is>
      </c>
      <c r="H26" s="4" t="inlineStr">
        <is>
          <t>2 years 1 month 6 days</t>
        </is>
      </c>
      <c r="J26" s="4" t="inlineStr">
        <is>
          <t>2 years 10 months 24 days</t>
        </is>
      </c>
    </row>
    <row r="27">
      <c r="A27" s="4" t="inlineStr">
        <is>
          <t>Consideration payable for acquisition of business</t>
        </is>
      </c>
      <c r="E27" s="5" t="n">
        <v>103100000</v>
      </c>
      <c r="F27" s="6" t="n">
        <v>92500000</v>
      </c>
      <c r="H27" s="6" t="n">
        <v>103100000</v>
      </c>
      <c r="J27" s="6" t="n">
        <v>92500000</v>
      </c>
    </row>
    <row r="28">
      <c r="A28" s="4" t="inlineStr">
        <is>
          <t>Change in fair value of contingent consideration obligations</t>
        </is>
      </c>
      <c r="E28" s="6" t="n">
        <v>2400000</v>
      </c>
      <c r="G28" s="6" t="n">
        <v>2000000</v>
      </c>
      <c r="H28" s="6" t="n">
        <v>10600000</v>
      </c>
      <c r="I28" s="6" t="n">
        <v>1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3" customWidth="1" min="3" max="3"/>
    <col width="26" customWidth="1" min="4" max="4"/>
  </cols>
  <sheetData>
    <row r="1">
      <c r="A1" s="1" t="inlineStr">
        <is>
          <t>Acquisitions - Summary of Significant Inputs to Valuation of Contingent Consideration Payable (Details) - USAA AMCO - USD ($) $ in Million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quisitions</t>
        </is>
      </c>
    </row>
    <row r="4">
      <c r="A4" s="4" t="inlineStr">
        <is>
          <t>Non-managed money revenue average annual growth rate</t>
        </is>
      </c>
      <c r="C4" s="4" t="inlineStr">
        <is>
          <t>4.30%</t>
        </is>
      </c>
      <c r="D4" s="4" t="inlineStr">
        <is>
          <t>2.80%</t>
        </is>
      </c>
    </row>
    <row r="5">
      <c r="A5" s="4" t="inlineStr">
        <is>
          <t>Market price of risk (continuous)</t>
        </is>
      </c>
      <c r="C5" s="4" t="inlineStr">
        <is>
          <t>7.30%</t>
        </is>
      </c>
      <c r="D5" s="4" t="inlineStr">
        <is>
          <t>6.80%</t>
        </is>
      </c>
    </row>
    <row r="6">
      <c r="A6" s="4" t="inlineStr">
        <is>
          <t>Revenue volatility</t>
        </is>
      </c>
      <c r="C6" s="4" t="inlineStr">
        <is>
          <t>18.40%</t>
        </is>
      </c>
      <c r="D6" s="4" t="inlineStr">
        <is>
          <t>15.60%</t>
        </is>
      </c>
    </row>
    <row r="7">
      <c r="A7" s="4" t="inlineStr">
        <is>
          <t>Discount rate</t>
        </is>
      </c>
      <c r="C7" s="4" t="inlineStr">
        <is>
          <t>2.40%</t>
        </is>
      </c>
      <c r="D7" s="4" t="inlineStr">
        <is>
          <t>3.10%</t>
        </is>
      </c>
    </row>
    <row r="8">
      <c r="A8" s="4" t="inlineStr">
        <is>
          <t>Years remaining in earn out period</t>
        </is>
      </c>
      <c r="B8" s="4" t="inlineStr">
        <is>
          <t>3 years</t>
        </is>
      </c>
      <c r="C8" s="4" t="inlineStr">
        <is>
          <t>2 years 1 month 6 days</t>
        </is>
      </c>
      <c r="D8" s="4" t="inlineStr">
        <is>
          <t>2 years 10 months 24 days</t>
        </is>
      </c>
    </row>
    <row r="9">
      <c r="A9" s="4" t="inlineStr">
        <is>
          <t>Minimum</t>
        </is>
      </c>
    </row>
    <row r="10">
      <c r="A10" s="3" t="inlineStr">
        <is>
          <t>Acquisitions</t>
        </is>
      </c>
    </row>
    <row r="11">
      <c r="A11" s="4" t="inlineStr">
        <is>
          <t>Undiscounted estimated remaining earn out payments in millions</t>
        </is>
      </c>
      <c r="C11" s="8" t="n">
        <v>105.9</v>
      </c>
      <c r="D11" s="8" t="n">
        <v>97.7</v>
      </c>
    </row>
    <row r="12">
      <c r="A12" s="4" t="inlineStr">
        <is>
          <t>Maximum</t>
        </is>
      </c>
    </row>
    <row r="13">
      <c r="A13" s="3" t="inlineStr">
        <is>
          <t>Acquisitions</t>
        </is>
      </c>
    </row>
    <row r="14">
      <c r="A14" s="4" t="inlineStr">
        <is>
          <t>Undiscounted estimated remaining earn out payments in millions</t>
        </is>
      </c>
      <c r="C14" s="8" t="n">
        <v>112.5</v>
      </c>
      <c r="D14" s="8" t="n">
        <v>1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ollforward of Restructuring and Integration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ll forward of restructuring and integration liabilities</t>
        </is>
      </c>
    </row>
    <row r="4">
      <c r="A4" s="4" t="inlineStr">
        <is>
          <t>Liability balance, beginning of period</t>
        </is>
      </c>
      <c r="B4" s="6" t="n">
        <v>800</v>
      </c>
      <c r="C4" s="6" t="n">
        <v>2800</v>
      </c>
      <c r="D4" s="6" t="n">
        <v>1000</v>
      </c>
      <c r="E4" s="6" t="n">
        <v>3000</v>
      </c>
    </row>
    <row r="5">
      <c r="A5" s="4" t="inlineStr">
        <is>
          <t>Severance expense</t>
        </is>
      </c>
      <c r="D5" s="5" t="n">
        <v>1800</v>
      </c>
      <c r="E5" s="5" t="n">
        <v>900</v>
      </c>
    </row>
    <row r="6">
      <c r="A6" s="4" t="inlineStr">
        <is>
          <t>Integration costs</t>
        </is>
      </c>
      <c r="C6" s="5" t="n">
        <v>1300</v>
      </c>
      <c r="D6" s="5" t="n">
        <v>700</v>
      </c>
      <c r="E6" s="5" t="n">
        <v>4000</v>
      </c>
    </row>
    <row r="7">
      <c r="A7" s="4" t="inlineStr">
        <is>
          <t>Total restructuring and integration costs</t>
        </is>
      </c>
      <c r="B7" s="5" t="n">
        <v>18</v>
      </c>
      <c r="C7" s="5" t="n">
        <v>1285</v>
      </c>
      <c r="D7" s="5" t="n">
        <v>2493</v>
      </c>
      <c r="E7" s="5" t="n">
        <v>4888</v>
      </c>
    </row>
    <row r="8">
      <c r="A8" s="4" t="inlineStr">
        <is>
          <t>Settlement of liabilities</t>
        </is>
      </c>
      <c r="B8" s="5" t="n">
        <v>-300</v>
      </c>
      <c r="C8" s="5" t="n">
        <v>-1200</v>
      </c>
      <c r="D8" s="5" t="n">
        <v>-3000</v>
      </c>
      <c r="E8" s="5" t="n">
        <v>-5000</v>
      </c>
    </row>
    <row r="9">
      <c r="A9" s="4" t="inlineStr">
        <is>
          <t>Liability balance, end of period</t>
        </is>
      </c>
      <c r="B9" s="6" t="n">
        <v>500</v>
      </c>
      <c r="C9" s="6" t="n">
        <v>2900</v>
      </c>
      <c r="D9" s="6" t="n">
        <v>500</v>
      </c>
      <c r="E9" s="6" t="n">
        <v>2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Sep. 30, 2021</t>
        </is>
      </c>
      <c r="C1" s="2" t="inlineStr">
        <is>
          <t>Dec. 31, 2020</t>
        </is>
      </c>
    </row>
    <row r="2">
      <c r="A2" s="3" t="inlineStr">
        <is>
          <t>Financial Assets</t>
        </is>
      </c>
    </row>
    <row r="3">
      <c r="A3" s="4" t="inlineStr">
        <is>
          <t>Money Market Fund</t>
        </is>
      </c>
      <c r="B3" s="6" t="n">
        <v>10089</v>
      </c>
      <c r="C3" s="6" t="n">
        <v>10088</v>
      </c>
    </row>
    <row r="4">
      <c r="A4" s="4" t="inlineStr">
        <is>
          <t>Investments in Proprietary Funds</t>
        </is>
      </c>
      <c r="B4" s="5" t="n">
        <v>886</v>
      </c>
      <c r="C4" s="5" t="n">
        <v>922</v>
      </c>
    </row>
    <row r="5">
      <c r="A5" s="4" t="inlineStr">
        <is>
          <t>Deferred Compensation Plan Investments</t>
        </is>
      </c>
      <c r="B5" s="5" t="n">
        <v>28915</v>
      </c>
      <c r="C5" s="5" t="n">
        <v>22571</v>
      </c>
    </row>
    <row r="6">
      <c r="A6" s="4" t="inlineStr">
        <is>
          <t>Interest Rate Swap Asset</t>
        </is>
      </c>
      <c r="B6" s="5" t="n">
        <v>1989</v>
      </c>
    </row>
    <row r="7">
      <c r="A7" s="4" t="inlineStr">
        <is>
          <t>Total Financial Assets</t>
        </is>
      </c>
      <c r="B7" s="5" t="n">
        <v>41879</v>
      </c>
      <c r="C7" s="5" t="n">
        <v>33581</v>
      </c>
    </row>
    <row r="8">
      <c r="A8" s="3" t="inlineStr">
        <is>
          <t>Financial Liabilities</t>
        </is>
      </c>
    </row>
    <row r="9">
      <c r="A9" s="4" t="inlineStr">
        <is>
          <t>Interest Rate Swap Liability</t>
        </is>
      </c>
      <c r="C9" s="5" t="n">
        <v>-10006</v>
      </c>
    </row>
    <row r="10">
      <c r="A10" s="4" t="inlineStr">
        <is>
          <t>Contingent Consideration Arrangements</t>
        </is>
      </c>
      <c r="B10" s="5" t="n">
        <v>-103100</v>
      </c>
      <c r="C10" s="5" t="n">
        <v>-92500</v>
      </c>
    </row>
    <row r="11">
      <c r="A11" s="4" t="inlineStr">
        <is>
          <t>Total Financial Liabilities</t>
        </is>
      </c>
      <c r="B11" s="5" t="n">
        <v>-103100</v>
      </c>
      <c r="C11" s="5" t="n">
        <v>-102506</v>
      </c>
    </row>
    <row r="12">
      <c r="A12" s="4" t="inlineStr">
        <is>
          <t>Level 1</t>
        </is>
      </c>
    </row>
    <row r="13">
      <c r="A13" s="3" t="inlineStr">
        <is>
          <t>Financial Assets</t>
        </is>
      </c>
    </row>
    <row r="14">
      <c r="A14" s="4" t="inlineStr">
        <is>
          <t>Money Market Fund</t>
        </is>
      </c>
      <c r="B14" s="5" t="n">
        <v>10089</v>
      </c>
      <c r="C14" s="5" t="n">
        <v>10088</v>
      </c>
    </row>
    <row r="15">
      <c r="A15" s="4" t="inlineStr">
        <is>
          <t>Investments in Proprietary Funds</t>
        </is>
      </c>
      <c r="B15" s="5" t="n">
        <v>886</v>
      </c>
      <c r="C15" s="5" t="n">
        <v>922</v>
      </c>
    </row>
    <row r="16">
      <c r="A16" s="4" t="inlineStr">
        <is>
          <t>Deferred Compensation Plan Investments</t>
        </is>
      </c>
      <c r="B16" s="5" t="n">
        <v>28915</v>
      </c>
      <c r="C16" s="5" t="n">
        <v>22571</v>
      </c>
    </row>
    <row r="17">
      <c r="A17" s="4" t="inlineStr">
        <is>
          <t>Total Financial Assets</t>
        </is>
      </c>
      <c r="B17" s="5" t="n">
        <v>39890</v>
      </c>
      <c r="C17" s="5" t="n">
        <v>33581</v>
      </c>
    </row>
    <row r="18">
      <c r="A18" s="4" t="inlineStr">
        <is>
          <t>Level 2</t>
        </is>
      </c>
    </row>
    <row r="19">
      <c r="A19" s="3" t="inlineStr">
        <is>
          <t>Financial Assets</t>
        </is>
      </c>
    </row>
    <row r="20">
      <c r="A20" s="4" t="inlineStr">
        <is>
          <t>Interest Rate Swap Asset</t>
        </is>
      </c>
      <c r="B20" s="5" t="n">
        <v>1989</v>
      </c>
    </row>
    <row r="21">
      <c r="A21" s="4" t="inlineStr">
        <is>
          <t>Total Financial Assets</t>
        </is>
      </c>
      <c r="B21" s="5" t="n">
        <v>1989</v>
      </c>
    </row>
    <row r="22">
      <c r="A22" s="3" t="inlineStr">
        <is>
          <t>Financial Liabilities</t>
        </is>
      </c>
    </row>
    <row r="23">
      <c r="A23" s="4" t="inlineStr">
        <is>
          <t>Interest Rate Swap Liability</t>
        </is>
      </c>
      <c r="C23" s="5" t="n">
        <v>-10006</v>
      </c>
    </row>
    <row r="24">
      <c r="A24" s="4" t="inlineStr">
        <is>
          <t>Total Financial Liabilities</t>
        </is>
      </c>
      <c r="C24" s="5" t="n">
        <v>-10006</v>
      </c>
    </row>
    <row r="25">
      <c r="A25" s="4" t="inlineStr">
        <is>
          <t>Level 3</t>
        </is>
      </c>
    </row>
    <row r="26">
      <c r="A26" s="3" t="inlineStr">
        <is>
          <t>Financial Liabilities</t>
        </is>
      </c>
    </row>
    <row r="27">
      <c r="A27" s="4" t="inlineStr">
        <is>
          <t>Contingent Consideration Arrangements</t>
        </is>
      </c>
      <c r="B27" s="5" t="n">
        <v>-103100</v>
      </c>
      <c r="C27" s="5" t="n">
        <v>-92500</v>
      </c>
    </row>
    <row r="28">
      <c r="A28" s="4" t="inlineStr">
        <is>
          <t>Total Financial Liabilities</t>
        </is>
      </c>
      <c r="B28" s="6" t="n">
        <v>-103100</v>
      </c>
      <c r="C28" s="6" t="n">
        <v>-9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Feb. 18, 2021</t>
        </is>
      </c>
      <c r="C1" s="2" t="inlineStr">
        <is>
          <t>Sep. 30, 2021</t>
        </is>
      </c>
      <c r="D1" s="2" t="inlineStr">
        <is>
          <t>Dec. 31, 2020</t>
        </is>
      </c>
      <c r="E1" s="2" t="inlineStr">
        <is>
          <t>Mar. 27, 2020</t>
        </is>
      </c>
    </row>
    <row r="2">
      <c r="A2" s="3" t="inlineStr">
        <is>
          <t>Fair Value Assets And Liabilities Measured On Recurring And Nonrecurring Basis [Line Items]</t>
        </is>
      </c>
    </row>
    <row r="3">
      <c r="A3" s="4" t="inlineStr">
        <is>
          <t>Transfers between levels</t>
        </is>
      </c>
      <c r="C3" s="6" t="n">
        <v>0</v>
      </c>
      <c r="D3" s="6" t="n">
        <v>0</v>
      </c>
    </row>
    <row r="4">
      <c r="A4" s="4" t="inlineStr">
        <is>
          <t>Interest Rate Swap</t>
        </is>
      </c>
    </row>
    <row r="5">
      <c r="A5" s="3" t="inlineStr">
        <is>
          <t>Fair Value Assets And Liabilities Measured On Recurring And Nonrecurring Basis [Line Items]</t>
        </is>
      </c>
    </row>
    <row r="6">
      <c r="A6" s="4" t="inlineStr">
        <is>
          <t>Notional amount</t>
        </is>
      </c>
      <c r="B6" s="6" t="n">
        <v>450000000</v>
      </c>
      <c r="C6" s="6" t="n">
        <v>450000000</v>
      </c>
      <c r="D6" s="6" t="n">
        <v>450000000</v>
      </c>
      <c r="E6" s="6" t="n">
        <v>450000000</v>
      </c>
    </row>
    <row r="7">
      <c r="A7" s="4" t="inlineStr">
        <is>
          <t>Rate of interest</t>
        </is>
      </c>
      <c r="B7" s="4" t="inlineStr">
        <is>
          <t>3.215%</t>
        </is>
      </c>
      <c r="C7" s="4" t="inlineStr">
        <is>
          <t>0.965%</t>
        </is>
      </c>
      <c r="E7" s="4" t="inlineStr">
        <is>
          <t>3.465%</t>
        </is>
      </c>
    </row>
    <row r="8">
      <c r="A8" s="4" t="inlineStr">
        <is>
          <t>Basis spread on variable rate, increase (decrease)</t>
        </is>
      </c>
      <c r="B8"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Contingent Consideration Arrangement Liabilities (Details) - Contingent Consideration Liabilitie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eginning balance</t>
        </is>
      </c>
      <c r="B4" s="6" t="n">
        <v>-92500</v>
      </c>
    </row>
    <row r="5">
      <c r="A5" s="4" t="inlineStr">
        <is>
          <t>Ending balance</t>
        </is>
      </c>
      <c r="B5" s="5" t="n">
        <v>-103100</v>
      </c>
    </row>
    <row r="6">
      <c r="A6" s="4" t="inlineStr">
        <is>
          <t>USAA AMCO</t>
        </is>
      </c>
    </row>
    <row r="7">
      <c r="A7" s="3" t="inlineStr">
        <is>
          <t>Fair Value Assets And Liabilities Measured On Recurring And Nonrecurring Basis [Line Items]</t>
        </is>
      </c>
    </row>
    <row r="8">
      <c r="A8" s="4" t="inlineStr">
        <is>
          <t>Change in fair value measurement</t>
        </is>
      </c>
      <c r="B8" s="6" t="n">
        <v>-10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ummary of Related-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assets</t>
        </is>
      </c>
    </row>
    <row r="4">
      <c r="A4" s="4" t="inlineStr">
        <is>
          <t>Cash and cash equivalents</t>
        </is>
      </c>
      <c r="B4" s="6" t="n">
        <v>64740</v>
      </c>
      <c r="D4" s="6" t="n">
        <v>64740</v>
      </c>
      <c r="F4" s="6" t="n">
        <v>22744</v>
      </c>
    </row>
    <row r="5">
      <c r="A5" s="4" t="inlineStr">
        <is>
          <t>Investments (deferred compensation plan investments, fair value)</t>
        </is>
      </c>
      <c r="B5" s="5" t="n">
        <v>28915</v>
      </c>
      <c r="D5" s="5" t="n">
        <v>28915</v>
      </c>
      <c r="F5" s="5" t="n">
        <v>22571</v>
      </c>
    </row>
    <row r="6">
      <c r="A6" s="3" t="inlineStr">
        <is>
          <t>Related party revenue</t>
        </is>
      </c>
    </row>
    <row r="7">
      <c r="A7" s="4" t="inlineStr">
        <is>
          <t>Total revenue</t>
        </is>
      </c>
      <c r="B7" s="5" t="n">
        <v>226290</v>
      </c>
      <c r="C7" s="6" t="n">
        <v>188656</v>
      </c>
      <c r="D7" s="5" t="n">
        <v>661143</v>
      </c>
      <c r="E7" s="6" t="n">
        <v>574963</v>
      </c>
    </row>
    <row r="8">
      <c r="A8" s="4" t="inlineStr">
        <is>
          <t>Investment Management Fees</t>
        </is>
      </c>
    </row>
    <row r="9">
      <c r="A9" s="3" t="inlineStr">
        <is>
          <t>Related party revenue</t>
        </is>
      </c>
    </row>
    <row r="10">
      <c r="A10" s="4" t="inlineStr">
        <is>
          <t>Total revenue</t>
        </is>
      </c>
      <c r="B10" s="5" t="n">
        <v>171355</v>
      </c>
      <c r="C10" s="5" t="n">
        <v>137240</v>
      </c>
      <c r="D10" s="5" t="n">
        <v>499672</v>
      </c>
      <c r="E10" s="5" t="n">
        <v>414153</v>
      </c>
    </row>
    <row r="11">
      <c r="A11" s="4" t="inlineStr">
        <is>
          <t>Fund Administration and Distribution Fees</t>
        </is>
      </c>
    </row>
    <row r="12">
      <c r="A12" s="3" t="inlineStr">
        <is>
          <t>Related party revenue</t>
        </is>
      </c>
    </row>
    <row r="13">
      <c r="A13" s="4" t="inlineStr">
        <is>
          <t>Total revenue</t>
        </is>
      </c>
      <c r="B13" s="5" t="n">
        <v>54935</v>
      </c>
      <c r="C13" s="5" t="n">
        <v>51416</v>
      </c>
      <c r="D13" s="5" t="n">
        <v>161471</v>
      </c>
      <c r="E13" s="5" t="n">
        <v>160810</v>
      </c>
    </row>
    <row r="14">
      <c r="A14" s="4" t="inlineStr">
        <is>
          <t>VCH</t>
        </is>
      </c>
    </row>
    <row r="15">
      <c r="A15" s="3" t="inlineStr">
        <is>
          <t>Related party assets</t>
        </is>
      </c>
    </row>
    <row r="16">
      <c r="A16" s="4" t="inlineStr">
        <is>
          <t>Cash and cash equivalents</t>
        </is>
      </c>
      <c r="B16" s="5" t="n">
        <v>10089</v>
      </c>
      <c r="D16" s="5" t="n">
        <v>10089</v>
      </c>
      <c r="F16" s="5" t="n">
        <v>10088</v>
      </c>
    </row>
    <row r="17">
      <c r="A17" s="4" t="inlineStr">
        <is>
          <t>Receivables (investment management fees)</t>
        </is>
      </c>
      <c r="B17" s="5" t="n">
        <v>52166</v>
      </c>
      <c r="D17" s="5" t="n">
        <v>52166</v>
      </c>
      <c r="F17" s="5" t="n">
        <v>46958</v>
      </c>
    </row>
    <row r="18">
      <c r="A18" s="4" t="inlineStr">
        <is>
          <t>Receivables (fund administration and distribution fees)</t>
        </is>
      </c>
      <c r="B18" s="5" t="n">
        <v>18012</v>
      </c>
      <c r="D18" s="5" t="n">
        <v>18012</v>
      </c>
      <c r="F18" s="5" t="n">
        <v>16971</v>
      </c>
    </row>
    <row r="19">
      <c r="A19" s="4" t="inlineStr">
        <is>
          <t>Investments (investments in proprietary funds, fair value)</t>
        </is>
      </c>
      <c r="B19" s="5" t="n">
        <v>886</v>
      </c>
      <c r="D19" s="5" t="n">
        <v>886</v>
      </c>
      <c r="F19" s="5" t="n">
        <v>922</v>
      </c>
    </row>
    <row r="20">
      <c r="A20" s="4" t="inlineStr">
        <is>
          <t>Investments (deferred compensation plan investments, fair value)</t>
        </is>
      </c>
      <c r="B20" s="5" t="n">
        <v>27170</v>
      </c>
      <c r="D20" s="5" t="n">
        <v>27170</v>
      </c>
      <c r="F20" s="5" t="n">
        <v>22062</v>
      </c>
    </row>
    <row r="21">
      <c r="A21" s="4" t="inlineStr">
        <is>
          <t>Total</t>
        </is>
      </c>
      <c r="B21" s="5" t="n">
        <v>108323</v>
      </c>
      <c r="D21" s="5" t="n">
        <v>108323</v>
      </c>
      <c r="F21" s="5" t="n">
        <v>97001</v>
      </c>
    </row>
    <row r="22">
      <c r="A22" s="3" t="inlineStr">
        <is>
          <t>Related party liabilities</t>
        </is>
      </c>
    </row>
    <row r="23">
      <c r="A23" s="4" t="inlineStr">
        <is>
          <t>Accounts payable and accrued expenses (fund reimbursements)</t>
        </is>
      </c>
      <c r="B23" s="5" t="n">
        <v>7015</v>
      </c>
      <c r="D23" s="5" t="n">
        <v>7015</v>
      </c>
      <c r="F23" s="6" t="n">
        <v>5978</v>
      </c>
    </row>
    <row r="24">
      <c r="A24" s="3" t="inlineStr">
        <is>
          <t>Related party revenue</t>
        </is>
      </c>
    </row>
    <row r="25">
      <c r="A25" s="4" t="inlineStr">
        <is>
          <t>Total revenue</t>
        </is>
      </c>
      <c r="B25" s="5" t="n">
        <v>199913</v>
      </c>
      <c r="C25" s="5" t="n">
        <v>166792</v>
      </c>
      <c r="D25" s="5" t="n">
        <v>581215</v>
      </c>
      <c r="E25" s="5" t="n">
        <v>509462</v>
      </c>
    </row>
    <row r="26">
      <c r="A26" s="3" t="inlineStr">
        <is>
          <t>Related party expense</t>
        </is>
      </c>
    </row>
    <row r="27">
      <c r="A27" s="4" t="inlineStr">
        <is>
          <t>General and administrative</t>
        </is>
      </c>
      <c r="B27" s="5" t="n">
        <v>125</v>
      </c>
      <c r="D27" s="5" t="n">
        <v>388</v>
      </c>
    </row>
    <row r="28">
      <c r="A28" s="4" t="inlineStr">
        <is>
          <t>Total</t>
        </is>
      </c>
      <c r="B28" s="5" t="n">
        <v>125</v>
      </c>
      <c r="D28" s="5" t="n">
        <v>388</v>
      </c>
    </row>
    <row r="29">
      <c r="A29" s="3" t="inlineStr">
        <is>
          <t>Related party other income (expense)</t>
        </is>
      </c>
    </row>
    <row r="30">
      <c r="A30" s="4" t="inlineStr">
        <is>
          <t>Interest income and other income (expense)</t>
        </is>
      </c>
      <c r="B30" s="5" t="n">
        <v>-330</v>
      </c>
      <c r="C30" s="5" t="n">
        <v>828</v>
      </c>
      <c r="D30" s="5" t="n">
        <v>4253</v>
      </c>
      <c r="E30" s="5" t="n">
        <v>-1268</v>
      </c>
    </row>
    <row r="31">
      <c r="A31" s="4" t="inlineStr">
        <is>
          <t>VCH | Investment Management Fees</t>
        </is>
      </c>
    </row>
    <row r="32">
      <c r="A32" s="3" t="inlineStr">
        <is>
          <t>Related party revenue</t>
        </is>
      </c>
    </row>
    <row r="33">
      <c r="A33" s="4" t="inlineStr">
        <is>
          <t>Total revenue</t>
        </is>
      </c>
      <c r="B33" s="5" t="n">
        <v>144978</v>
      </c>
      <c r="C33" s="5" t="n">
        <v>115376</v>
      </c>
      <c r="D33" s="5" t="n">
        <v>419744</v>
      </c>
      <c r="E33" s="5" t="n">
        <v>348653</v>
      </c>
    </row>
    <row r="34">
      <c r="A34" s="4" t="inlineStr">
        <is>
          <t>VCH | Fund Administration and Distribution Fees</t>
        </is>
      </c>
    </row>
    <row r="35">
      <c r="A35" s="3" t="inlineStr">
        <is>
          <t>Related party revenue</t>
        </is>
      </c>
    </row>
    <row r="36">
      <c r="A36" s="4" t="inlineStr">
        <is>
          <t>Total revenue</t>
        </is>
      </c>
      <c r="B36" s="6" t="n">
        <v>54935</v>
      </c>
      <c r="C36" s="6" t="n">
        <v>51416</v>
      </c>
      <c r="D36" s="6" t="n">
        <v>161471</v>
      </c>
      <c r="E36" s="6" t="n">
        <v>1608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Sep. 30, 2021</t>
        </is>
      </c>
      <c r="C1" s="2" t="inlineStr">
        <is>
          <t>Dec. 31, 2020</t>
        </is>
      </c>
    </row>
    <row r="2">
      <c r="A2" s="3" t="inlineStr">
        <is>
          <t>Schedule Of Available For Sale Securities [Line Items]</t>
        </is>
      </c>
    </row>
    <row r="3">
      <c r="A3" s="4" t="inlineStr">
        <is>
          <t>Cost</t>
        </is>
      </c>
      <c r="B3" s="6" t="n">
        <v>687</v>
      </c>
      <c r="C3" s="6" t="n">
        <v>758</v>
      </c>
    </row>
    <row r="4">
      <c r="A4" s="4" t="inlineStr">
        <is>
          <t>Gross Unrealized Gains</t>
        </is>
      </c>
      <c r="B4" s="5" t="n">
        <v>202</v>
      </c>
      <c r="C4" s="5" t="n">
        <v>164</v>
      </c>
    </row>
    <row r="5">
      <c r="A5" s="4" t="inlineStr">
        <is>
          <t>Gross Unrealized (Losses)</t>
        </is>
      </c>
      <c r="B5" s="5" t="n">
        <v>-3</v>
      </c>
    </row>
    <row r="6">
      <c r="A6" s="4" t="inlineStr">
        <is>
          <t>Fair Value</t>
        </is>
      </c>
      <c r="B6" s="6" t="n">
        <v>886</v>
      </c>
      <c r="C6" s="6" t="n">
        <v>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 For Sale Securities [Line Items]</t>
        </is>
      </c>
    </row>
    <row r="4">
      <c r="A4" s="4" t="inlineStr">
        <is>
          <t>Sales of investments</t>
        </is>
      </c>
      <c r="D4" s="6" t="n">
        <v>7267000</v>
      </c>
      <c r="E4" s="6" t="n">
        <v>3553000</v>
      </c>
    </row>
    <row r="5">
      <c r="A5" s="4" t="inlineStr">
        <is>
          <t>Proprietary Funds</t>
        </is>
      </c>
    </row>
    <row r="6">
      <c r="A6" s="3" t="inlineStr">
        <is>
          <t>Schedule Of Available For Sale Securities [Line Items]</t>
        </is>
      </c>
    </row>
    <row r="7">
      <c r="A7" s="4" t="inlineStr">
        <is>
          <t>Sales of investments</t>
        </is>
      </c>
      <c r="B7" s="6" t="n">
        <v>0</v>
      </c>
      <c r="C7" s="6" t="n">
        <v>0</v>
      </c>
      <c r="D7" s="5" t="n">
        <v>215000</v>
      </c>
      <c r="E7" s="5" t="n">
        <v>274000</v>
      </c>
    </row>
    <row r="8">
      <c r="A8" s="4" t="inlineStr">
        <is>
          <t>Realized Gains</t>
        </is>
      </c>
      <c r="B8" s="5" t="n">
        <v>0</v>
      </c>
      <c r="C8" s="5" t="n">
        <v>0</v>
      </c>
      <c r="D8" s="6" t="n">
        <v>50000</v>
      </c>
      <c r="E8" s="5" t="n">
        <v>18000</v>
      </c>
    </row>
    <row r="9">
      <c r="A9" s="4" t="inlineStr">
        <is>
          <t>Realized Losses</t>
        </is>
      </c>
      <c r="B9" s="6" t="n">
        <v>0</v>
      </c>
      <c r="C9" s="6" t="n">
        <v>0</v>
      </c>
      <c r="E9" s="6" t="n">
        <v>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74175</v>
      </c>
      <c r="C4" s="6" t="n">
        <v>55741</v>
      </c>
      <c r="D4" s="6" t="n">
        <v>208647</v>
      </c>
      <c r="E4" s="6" t="n">
        <v>157627</v>
      </c>
    </row>
    <row r="5">
      <c r="A5" s="3" t="inlineStr">
        <is>
          <t>Other comprehensive income (loss), net of tax</t>
        </is>
      </c>
    </row>
    <row r="6">
      <c r="A6" s="4" t="inlineStr">
        <is>
          <t>Net unrealized income (loss) on cash flow hedges</t>
        </is>
      </c>
      <c r="B6" s="5" t="n">
        <v>1276</v>
      </c>
      <c r="C6" s="5" t="n">
        <v>-621</v>
      </c>
      <c r="D6" s="5" t="n">
        <v>9078</v>
      </c>
      <c r="E6" s="5" t="n">
        <v>-8970</v>
      </c>
    </row>
    <row r="7">
      <c r="A7" s="4" t="inlineStr">
        <is>
          <t>Net unrealized income (loss) on foreign currency translation</t>
        </is>
      </c>
      <c r="B7" s="5" t="n">
        <v>-56</v>
      </c>
      <c r="C7" s="5" t="n">
        <v>37</v>
      </c>
      <c r="D7" s="5" t="n">
        <v>-47</v>
      </c>
      <c r="E7" s="5" t="n">
        <v>-17</v>
      </c>
    </row>
    <row r="8">
      <c r="A8" s="4" t="inlineStr">
        <is>
          <t>Total other comprehensive income (loss), net of tax</t>
        </is>
      </c>
      <c r="B8" s="5" t="n">
        <v>1220</v>
      </c>
      <c r="C8" s="5" t="n">
        <v>-584</v>
      </c>
      <c r="D8" s="5" t="n">
        <v>9031</v>
      </c>
      <c r="E8" s="5" t="n">
        <v>-8987</v>
      </c>
    </row>
    <row r="9">
      <c r="A9" s="4" t="inlineStr">
        <is>
          <t>Comprehensive income</t>
        </is>
      </c>
      <c r="B9" s="6" t="n">
        <v>75395</v>
      </c>
      <c r="C9" s="6" t="n">
        <v>55157</v>
      </c>
      <c r="D9" s="6" t="n">
        <v>217678</v>
      </c>
      <c r="E9" s="6" t="n">
        <v>148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ales and Realized Gains and Los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ceeds and realized gains and losses recognized</t>
        </is>
      </c>
    </row>
    <row r="4">
      <c r="A4" s="4" t="inlineStr">
        <is>
          <t>Sale Proceeds</t>
        </is>
      </c>
      <c r="D4" s="6" t="n">
        <v>7267000</v>
      </c>
      <c r="E4" s="6" t="n">
        <v>3553000</v>
      </c>
    </row>
    <row r="5">
      <c r="A5" s="4" t="inlineStr">
        <is>
          <t>Proprietary Funds</t>
        </is>
      </c>
    </row>
    <row r="6">
      <c r="A6" s="3" t="inlineStr">
        <is>
          <t>Proceeds and realized gains and losses recognized</t>
        </is>
      </c>
    </row>
    <row r="7">
      <c r="A7" s="4" t="inlineStr">
        <is>
          <t>Sale Proceeds</t>
        </is>
      </c>
      <c r="B7" s="6" t="n">
        <v>0</v>
      </c>
      <c r="C7" s="6" t="n">
        <v>0</v>
      </c>
      <c r="D7" s="5" t="n">
        <v>215000</v>
      </c>
      <c r="E7" s="5" t="n">
        <v>274000</v>
      </c>
    </row>
    <row r="8">
      <c r="A8" s="4" t="inlineStr">
        <is>
          <t>Realized Gains</t>
        </is>
      </c>
      <c r="B8" s="5" t="n">
        <v>0</v>
      </c>
      <c r="C8" s="5" t="n">
        <v>0</v>
      </c>
      <c r="D8" s="6" t="n">
        <v>50000</v>
      </c>
      <c r="E8" s="5" t="n">
        <v>18000</v>
      </c>
    </row>
    <row r="9">
      <c r="A9" s="4" t="inlineStr">
        <is>
          <t>Realized (Losses)</t>
        </is>
      </c>
      <c r="B9" s="6" t="n">
        <v>0</v>
      </c>
      <c r="C9" s="6" t="n">
        <v>0</v>
      </c>
      <c r="E9" s="6" t="n">
        <v>-1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9 Months Ended</t>
        </is>
      </c>
      <c r="C1" s="2" t="inlineStr">
        <is>
          <t>12 Months Ended</t>
        </is>
      </c>
    </row>
    <row r="2">
      <c r="B2" s="2" t="inlineStr">
        <is>
          <t>Sep. 30, 2021</t>
        </is>
      </c>
      <c r="C2" s="2" t="inlineStr">
        <is>
          <t>Dec. 31, 2020</t>
        </is>
      </c>
    </row>
    <row r="3">
      <c r="A3" s="3" t="inlineStr">
        <is>
          <t>Schedule Of Trading Securities And Other Trading Assets [Line Items]</t>
        </is>
      </c>
    </row>
    <row r="4">
      <c r="A4" s="4" t="inlineStr">
        <is>
          <t>Cost</t>
        </is>
      </c>
      <c r="B4" s="6" t="n">
        <v>24125</v>
      </c>
      <c r="C4" s="6" t="n">
        <v>21205</v>
      </c>
    </row>
    <row r="5">
      <c r="A5" s="4" t="inlineStr">
        <is>
          <t>Gross Unrealized Gains</t>
        </is>
      </c>
      <c r="B5" s="5" t="n">
        <v>4967</v>
      </c>
      <c r="C5" s="5" t="n">
        <v>1725</v>
      </c>
    </row>
    <row r="6">
      <c r="A6" s="4" t="inlineStr">
        <is>
          <t>Gross Unrealized (Losses)</t>
        </is>
      </c>
      <c r="B6" s="5" t="n">
        <v>-177</v>
      </c>
      <c r="C6" s="5" t="n">
        <v>-359</v>
      </c>
    </row>
    <row r="7">
      <c r="A7" s="4" t="inlineStr">
        <is>
          <t>Fair Value</t>
        </is>
      </c>
      <c r="B7" s="6" t="n">
        <v>28915</v>
      </c>
      <c r="C7" s="6" t="n">
        <v>225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ceeds and realized gains and losses recognized</t>
        </is>
      </c>
    </row>
    <row r="4">
      <c r="A4" s="4" t="inlineStr">
        <is>
          <t>Sale Proceeds</t>
        </is>
      </c>
      <c r="B4" s="6" t="n">
        <v>3246</v>
      </c>
      <c r="C4" s="6" t="n">
        <v>1289</v>
      </c>
      <c r="D4" s="6" t="n">
        <v>7051</v>
      </c>
      <c r="E4" s="6" t="n">
        <v>3279</v>
      </c>
    </row>
    <row r="5">
      <c r="A5" s="4" t="inlineStr">
        <is>
          <t>Realized Gains</t>
        </is>
      </c>
      <c r="B5" s="5" t="n">
        <v>383</v>
      </c>
      <c r="C5" s="5" t="n">
        <v>48</v>
      </c>
      <c r="D5" s="5" t="n">
        <v>690</v>
      </c>
      <c r="E5" s="5" t="n">
        <v>85</v>
      </c>
    </row>
    <row r="6">
      <c r="A6" s="4" t="inlineStr">
        <is>
          <t>Realized (Losses)</t>
        </is>
      </c>
      <c r="B6" s="6" t="n">
        <v>-13</v>
      </c>
      <c r="C6" s="6" t="n">
        <v>-166</v>
      </c>
      <c r="D6" s="6" t="n">
        <v>-41</v>
      </c>
      <c r="E6" s="6" t="n">
        <v>-3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18181000</v>
      </c>
      <c r="C4" s="6" t="n">
        <v>17027000</v>
      </c>
      <c r="D4" s="6" t="n">
        <v>56472000</v>
      </c>
      <c r="E4" s="6" t="n">
        <v>48337000</v>
      </c>
    </row>
    <row r="5">
      <c r="A5" s="4" t="inlineStr">
        <is>
          <t>Federal income tax at U.S. statutory rate</t>
        </is>
      </c>
      <c r="B5" s="4" t="inlineStr">
        <is>
          <t>19.70%</t>
        </is>
      </c>
      <c r="C5" s="4" t="inlineStr">
        <is>
          <t>23.40%</t>
        </is>
      </c>
      <c r="D5" s="4" t="inlineStr">
        <is>
          <t>21.30%</t>
        </is>
      </c>
      <c r="E5" s="4" t="inlineStr">
        <is>
          <t>23.50%</t>
        </is>
      </c>
    </row>
    <row r="6">
      <c r="A6" s="4" t="inlineStr">
        <is>
          <t>Valuation allowance, deferred tax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s>
  <sheetData>
    <row r="1">
      <c r="A1" s="1" t="inlineStr">
        <is>
          <t>Debt - Additional Information (Details) - USD ($)</t>
        </is>
      </c>
      <c r="B1" s="2" t="inlineStr">
        <is>
          <t>Feb. 18, 2021</t>
        </is>
      </c>
      <c r="C1" s="2" t="inlineStr">
        <is>
          <t>Jan. 17, 2020</t>
        </is>
      </c>
      <c r="D1" s="2" t="inlineStr">
        <is>
          <t>Jul. 01, 2019</t>
        </is>
      </c>
      <c r="E1" s="2" t="inlineStr">
        <is>
          <t>Sep. 30, 2021</t>
        </is>
      </c>
      <c r="F1" s="2" t="inlineStr">
        <is>
          <t>Sep. 30, 2020</t>
        </is>
      </c>
      <c r="G1" s="2" t="inlineStr">
        <is>
          <t>Sep. 30, 2021</t>
        </is>
      </c>
      <c r="H1" s="2" t="inlineStr">
        <is>
          <t>Sep. 30, 2020</t>
        </is>
      </c>
      <c r="I1" s="2" t="inlineStr">
        <is>
          <t>Nov. 04, 2021</t>
        </is>
      </c>
    </row>
    <row r="2">
      <c r="A2" s="3" t="inlineStr">
        <is>
          <t>Debt Instrument [Line Items]</t>
        </is>
      </c>
    </row>
    <row r="3">
      <c r="A3" s="4" t="inlineStr">
        <is>
          <t>Loss on debt extinguishment</t>
        </is>
      </c>
      <c r="E3" s="6" t="n">
        <v>-669000</v>
      </c>
      <c r="F3" s="6" t="n">
        <v>-758000</v>
      </c>
      <c r="G3" s="6" t="n">
        <v>-4596000</v>
      </c>
      <c r="H3" s="6" t="n">
        <v>-1675000</v>
      </c>
    </row>
    <row r="4">
      <c r="A4" s="4" t="inlineStr">
        <is>
          <t>WestEnd Purchase Agreement | Subsequent Event</t>
        </is>
      </c>
    </row>
    <row r="5">
      <c r="A5" s="3" t="inlineStr">
        <is>
          <t>Debt Instrument [Line Items]</t>
        </is>
      </c>
    </row>
    <row r="6">
      <c r="A6" s="4" t="inlineStr">
        <is>
          <t>Principal amount</t>
        </is>
      </c>
      <c r="I6" s="6" t="n">
        <v>505000000</v>
      </c>
    </row>
    <row r="7">
      <c r="A7" s="4" t="inlineStr">
        <is>
          <t>Revolving Credit Facility</t>
        </is>
      </c>
    </row>
    <row r="8">
      <c r="A8" s="3" t="inlineStr">
        <is>
          <t>Debt Instrument [Line Items]</t>
        </is>
      </c>
    </row>
    <row r="9">
      <c r="A9" s="4" t="inlineStr">
        <is>
          <t>Outstanding borrowing</t>
        </is>
      </c>
      <c r="E9" s="5" t="n">
        <v>0</v>
      </c>
      <c r="G9" s="5" t="n">
        <v>0</v>
      </c>
    </row>
    <row r="10">
      <c r="A10" s="4" t="inlineStr">
        <is>
          <t>General and Administrative Expense</t>
        </is>
      </c>
    </row>
    <row r="11">
      <c r="A11" s="3" t="inlineStr">
        <is>
          <t>Debt Instrument [Line Items]</t>
        </is>
      </c>
    </row>
    <row r="12">
      <c r="A12" s="4" t="inlineStr">
        <is>
          <t>Cost incurred</t>
        </is>
      </c>
      <c r="E12" s="5" t="n">
        <v>0</v>
      </c>
      <c r="F12" s="5" t="n">
        <v>0</v>
      </c>
      <c r="G12" s="6" t="n">
        <v>400000</v>
      </c>
      <c r="H12" s="5" t="n">
        <v>900000</v>
      </c>
    </row>
    <row r="13">
      <c r="A13" s="4" t="inlineStr">
        <is>
          <t>2020 Debt Repricing Term Loans</t>
        </is>
      </c>
    </row>
    <row r="14">
      <c r="A14" s="3" t="inlineStr">
        <is>
          <t>Debt Instrument [Line Items]</t>
        </is>
      </c>
    </row>
    <row r="15">
      <c r="A15" s="4" t="inlineStr">
        <is>
          <t>Debt instrument interest rate description</t>
        </is>
      </c>
      <c r="G15" s="4" t="inlineStr">
        <is>
          <t>2019 term loans for a reduced applicable margin on LIBOR of 75 basis points</t>
        </is>
      </c>
    </row>
    <row r="16">
      <c r="A16" s="4" t="inlineStr">
        <is>
          <t>Basis spread on variable rate, increase (decrease)</t>
        </is>
      </c>
      <c r="C16" s="4" t="inlineStr">
        <is>
          <t>0.75%</t>
        </is>
      </c>
    </row>
    <row r="17">
      <c r="A17" s="4" t="inlineStr">
        <is>
          <t>2020 Debt Repricing Term Loans | London Interbank Offered Rate (LIBOR)</t>
        </is>
      </c>
    </row>
    <row r="18">
      <c r="A18" s="3" t="inlineStr">
        <is>
          <t>Debt Instrument [Line Items]</t>
        </is>
      </c>
    </row>
    <row r="19">
      <c r="A19" s="4" t="inlineStr">
        <is>
          <t>Base spread (as a percent)</t>
        </is>
      </c>
      <c r="C19" s="4" t="inlineStr">
        <is>
          <t>2.50%</t>
        </is>
      </c>
    </row>
    <row r="20">
      <c r="A20" s="4" t="inlineStr">
        <is>
          <t>Term Loans</t>
        </is>
      </c>
    </row>
    <row r="21">
      <c r="A21" s="3" t="inlineStr">
        <is>
          <t>Debt Instrument [Line Items]</t>
        </is>
      </c>
    </row>
    <row r="22">
      <c r="A22" s="4" t="inlineStr">
        <is>
          <t>Repayments of debt</t>
        </is>
      </c>
      <c r="E22" s="5" t="n">
        <v>35000000</v>
      </c>
      <c r="F22" s="5" t="n">
        <v>43500000</v>
      </c>
      <c r="G22" s="6" t="n">
        <v>142000000</v>
      </c>
      <c r="H22" s="5" t="n">
        <v>114800000</v>
      </c>
    </row>
    <row r="23">
      <c r="A23" s="4" t="inlineStr">
        <is>
          <t>Loss on debt extinguishment</t>
        </is>
      </c>
      <c r="E23" s="6" t="n">
        <v>-700000</v>
      </c>
      <c r="F23" s="6" t="n">
        <v>-800000</v>
      </c>
      <c r="G23" s="6" t="n">
        <v>-4600000</v>
      </c>
      <c r="H23" s="6" t="n">
        <v>-1700000</v>
      </c>
    </row>
    <row r="24">
      <c r="A24" s="4" t="inlineStr">
        <is>
          <t>Term Loans | London Interbank Offered Rate (LIBOR)</t>
        </is>
      </c>
    </row>
    <row r="25">
      <c r="A25" s="3" t="inlineStr">
        <is>
          <t>Debt Instrument [Line Items]</t>
        </is>
      </c>
    </row>
    <row r="26">
      <c r="A26" s="4" t="inlineStr">
        <is>
          <t>Base spread (as a percent)</t>
        </is>
      </c>
      <c r="B26" s="4" t="inlineStr">
        <is>
          <t>2.50%</t>
        </is>
      </c>
      <c r="C26" s="4" t="inlineStr">
        <is>
          <t>3.25%</t>
        </is>
      </c>
    </row>
    <row r="27">
      <c r="A27" s="4" t="inlineStr">
        <is>
          <t>Repriced Term Loans</t>
        </is>
      </c>
    </row>
    <row r="28">
      <c r="A28" s="3" t="inlineStr">
        <is>
          <t>Debt Instrument [Line Items]</t>
        </is>
      </c>
    </row>
    <row r="29">
      <c r="A29" s="4" t="inlineStr">
        <is>
          <t>Debt instrument interest rate description</t>
        </is>
      </c>
      <c r="G29" s="4" t="inlineStr">
        <is>
          <t>Repriced Term Loans provide for a reduced applicable margin on LIBOR of 25 basis points.</t>
        </is>
      </c>
    </row>
    <row r="30">
      <c r="A30" s="4" t="inlineStr">
        <is>
          <t>Basis spread on variable rate, increase (decrease)</t>
        </is>
      </c>
      <c r="B30" s="4" t="inlineStr">
        <is>
          <t>0.25%</t>
        </is>
      </c>
    </row>
    <row r="31">
      <c r="A31" s="4" t="inlineStr">
        <is>
          <t>Principal amount</t>
        </is>
      </c>
      <c r="B31" s="6" t="n">
        <v>755700000</v>
      </c>
    </row>
    <row r="32">
      <c r="A32" s="4" t="inlineStr">
        <is>
          <t>Debt maturity date</t>
        </is>
      </c>
      <c r="B32" s="4" t="inlineStr">
        <is>
          <t>2026-07</t>
        </is>
      </c>
    </row>
    <row r="33">
      <c r="A33" s="4" t="inlineStr">
        <is>
          <t>Repriced Term Loans | London Interbank Offered Rate (LIBOR)</t>
        </is>
      </c>
    </row>
    <row r="34">
      <c r="A34" s="3" t="inlineStr">
        <is>
          <t>Debt Instrument [Line Items]</t>
        </is>
      </c>
    </row>
    <row r="35">
      <c r="A35" s="4" t="inlineStr">
        <is>
          <t>Base spread (as a percent)</t>
        </is>
      </c>
      <c r="B35" s="4" t="inlineStr">
        <is>
          <t>2.25%</t>
        </is>
      </c>
    </row>
    <row r="36">
      <c r="A36" s="4" t="inlineStr">
        <is>
          <t>Credit Agreement</t>
        </is>
      </c>
    </row>
    <row r="37">
      <c r="A37" s="3" t="inlineStr">
        <is>
          <t>Debt Instrument [Line Items]</t>
        </is>
      </c>
    </row>
    <row r="38">
      <c r="A38" s="4" t="inlineStr">
        <is>
          <t>Maximum percentage of borrowings for revolving credit facility as a percent of total commitments</t>
        </is>
      </c>
      <c r="D38" s="4" t="inlineStr">
        <is>
          <t>35.00%</t>
        </is>
      </c>
    </row>
    <row r="39">
      <c r="A39" s="4" t="inlineStr">
        <is>
          <t>Maximum first lien leverage ratio on last day of quarter (as a percent)</t>
        </is>
      </c>
      <c r="D39" s="4" t="inlineStr">
        <is>
          <t>38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Sep. 30, 2021</t>
        </is>
      </c>
      <c r="C1" s="2" t="inlineStr">
        <is>
          <t>Dec. 31, 2020</t>
        </is>
      </c>
    </row>
    <row r="2">
      <c r="A2" s="3" t="inlineStr">
        <is>
          <t>Debt Instrument [Line Items]</t>
        </is>
      </c>
    </row>
    <row r="3">
      <c r="A3" s="4" t="inlineStr">
        <is>
          <t>Unamortized debt issuance costs</t>
        </is>
      </c>
      <c r="B3" s="6" t="n">
        <v>-7744</v>
      </c>
      <c r="C3" s="6" t="n">
        <v>-12065</v>
      </c>
    </row>
    <row r="4">
      <c r="A4" s="4" t="inlineStr">
        <is>
          <t>Unamortized debt discount</t>
        </is>
      </c>
      <c r="B4" s="5" t="n">
        <v>-4598</v>
      </c>
      <c r="C4" s="5" t="n">
        <v>-7165</v>
      </c>
    </row>
    <row r="5">
      <c r="A5" s="4" t="inlineStr">
        <is>
          <t>Long-term debt, net</t>
        </is>
      </c>
      <c r="B5" s="5" t="n">
        <v>633897</v>
      </c>
      <c r="C5" s="5" t="n">
        <v>769009</v>
      </c>
    </row>
    <row r="6">
      <c r="A6" s="4" t="inlineStr">
        <is>
          <t>Term Loans</t>
        </is>
      </c>
    </row>
    <row r="7">
      <c r="A7" s="3" t="inlineStr">
        <is>
          <t>Debt Instrument [Line Items]</t>
        </is>
      </c>
    </row>
    <row r="8">
      <c r="A8" s="4" t="inlineStr">
        <is>
          <t>Principal outstanding</t>
        </is>
      </c>
      <c r="B8" s="5" t="n">
        <v>646239</v>
      </c>
      <c r="C8" s="5" t="n">
        <v>788239</v>
      </c>
    </row>
    <row r="9">
      <c r="A9" s="4" t="inlineStr">
        <is>
          <t>Due July 2026, 2.73% interest rate</t>
        </is>
      </c>
    </row>
    <row r="10">
      <c r="A10" s="3" t="inlineStr">
        <is>
          <t>Debt Instrument [Line Items]</t>
        </is>
      </c>
    </row>
    <row r="11">
      <c r="A11" s="4" t="inlineStr">
        <is>
          <t>Principal outstanding</t>
        </is>
      </c>
      <c r="C11" s="6" t="n">
        <v>788239</v>
      </c>
    </row>
    <row r="12">
      <c r="A12" s="4" t="inlineStr">
        <is>
          <t>Effective interest rate (as a percent)</t>
        </is>
      </c>
      <c r="C12" s="4" t="inlineStr">
        <is>
          <t>3.17%</t>
        </is>
      </c>
    </row>
    <row r="13">
      <c r="A13" s="4" t="inlineStr">
        <is>
          <t>Due July 2026, 2.39% interest rate</t>
        </is>
      </c>
    </row>
    <row r="14">
      <c r="A14" s="3" t="inlineStr">
        <is>
          <t>Debt Instrument [Line Items]</t>
        </is>
      </c>
    </row>
    <row r="15">
      <c r="A15" s="4" t="inlineStr">
        <is>
          <t>Principal outstanding</t>
        </is>
      </c>
      <c r="B15" s="6" t="n">
        <v>646239</v>
      </c>
    </row>
    <row r="16">
      <c r="A16" s="4" t="inlineStr">
        <is>
          <t>Effective interest rate (as a percent)</t>
        </is>
      </c>
      <c r="B16" s="4" t="inlineStr">
        <is>
          <t>2.7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Components of Long-Term Debt (Parenthetical) (Details)</t>
        </is>
      </c>
      <c r="B1" s="2" t="inlineStr">
        <is>
          <t>Sep. 30, 2021</t>
        </is>
      </c>
      <c r="C1" s="2" t="inlineStr">
        <is>
          <t>Dec. 31, 2020</t>
        </is>
      </c>
    </row>
    <row r="2">
      <c r="A2" s="4" t="inlineStr">
        <is>
          <t>Due July 2026, 2.44% interest rate</t>
        </is>
      </c>
    </row>
    <row r="3">
      <c r="A3" s="3" t="inlineStr">
        <is>
          <t>Debt Instrument [Line Items]</t>
        </is>
      </c>
    </row>
    <row r="4">
      <c r="A4" s="4" t="inlineStr">
        <is>
          <t>Fixed interest rate (as a percent)</t>
        </is>
      </c>
      <c r="B4" s="4" t="inlineStr">
        <is>
          <t>2.39%</t>
        </is>
      </c>
    </row>
    <row r="5">
      <c r="A5" s="4" t="inlineStr">
        <is>
          <t>Due July 2026, 2.73% interest rate</t>
        </is>
      </c>
    </row>
    <row r="6">
      <c r="A6" s="3" t="inlineStr">
        <is>
          <t>Debt Instrument [Line Items]</t>
        </is>
      </c>
    </row>
    <row r="7">
      <c r="A7" s="4" t="inlineStr">
        <is>
          <t>Fixed interest rate (as a percent)</t>
        </is>
      </c>
      <c r="C7" s="4" t="inlineStr">
        <is>
          <t>2.7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and Other Financ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t>
        </is>
      </c>
      <c r="B4" s="6" t="n">
        <v>4002</v>
      </c>
      <c r="C4" s="6" t="n">
        <v>6236</v>
      </c>
      <c r="D4" s="6" t="n">
        <v>13279</v>
      </c>
      <c r="E4" s="6" t="n">
        <v>25260</v>
      </c>
    </row>
    <row r="5">
      <c r="A5" s="4" t="inlineStr">
        <is>
          <t>Amortization of debt issuance costs</t>
        </is>
      </c>
      <c r="B5" s="5" t="n">
        <v>554</v>
      </c>
      <c r="C5" s="5" t="n">
        <v>739</v>
      </c>
      <c r="D5" s="5" t="n">
        <v>1801</v>
      </c>
      <c r="E5" s="5" t="n">
        <v>2275</v>
      </c>
    </row>
    <row r="6">
      <c r="A6" s="4" t="inlineStr">
        <is>
          <t>Amortization of debt discount</t>
        </is>
      </c>
      <c r="B6" s="5" t="n">
        <v>257</v>
      </c>
      <c r="C6" s="5" t="n">
        <v>367</v>
      </c>
      <c r="D6" s="5" t="n">
        <v>854</v>
      </c>
      <c r="E6" s="5" t="n">
        <v>1136</v>
      </c>
    </row>
    <row r="7">
      <c r="A7" s="4" t="inlineStr">
        <is>
          <t>Interest rate swap expense</t>
        </is>
      </c>
      <c r="B7" s="5" t="n">
        <v>947</v>
      </c>
      <c r="C7" s="5" t="n">
        <v>724</v>
      </c>
      <c r="D7" s="5" t="n">
        <v>2639</v>
      </c>
      <c r="E7" s="5" t="n">
        <v>205</v>
      </c>
    </row>
    <row r="8">
      <c r="A8" s="4" t="inlineStr">
        <is>
          <t>Other</t>
        </is>
      </c>
      <c r="B8" s="5" t="n">
        <v>93</v>
      </c>
      <c r="C8" s="5" t="n">
        <v>121</v>
      </c>
      <c r="D8" s="5" t="n">
        <v>280</v>
      </c>
      <c r="E8" s="5" t="n">
        <v>429</v>
      </c>
    </row>
    <row r="9">
      <c r="A9" s="4" t="inlineStr">
        <is>
          <t>Total</t>
        </is>
      </c>
      <c r="B9" s="6" t="n">
        <v>5853</v>
      </c>
      <c r="C9" s="6" t="n">
        <v>8187</v>
      </c>
      <c r="D9" s="6" t="n">
        <v>18853</v>
      </c>
      <c r="E9" s="6" t="n">
        <v>293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Schedule of Changes in Number of Shares of Common Stock Issued and Repurchased (Detail) - shares</t>
        </is>
      </c>
      <c r="B1" s="2" t="inlineStr">
        <is>
          <t>Sep. 24,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4" t="inlineStr">
        <is>
          <t>Class A</t>
        </is>
      </c>
    </row>
    <row r="3">
      <c r="A3" s="3" t="inlineStr">
        <is>
          <t>Increase (Decrease) in Stockholders' Equity [Roll Forward]</t>
        </is>
      </c>
    </row>
    <row r="4">
      <c r="A4" s="4" t="inlineStr">
        <is>
          <t>Issuance of shares</t>
        </is>
      </c>
      <c r="B4" s="5" t="n">
        <v>44973804</v>
      </c>
    </row>
    <row r="5">
      <c r="A5" s="4" t="inlineStr">
        <is>
          <t>Repurchase of shares</t>
        </is>
      </c>
      <c r="C5" s="5" t="n">
        <v>-188525</v>
      </c>
      <c r="I5" s="5" t="n">
        <v>-763205</v>
      </c>
    </row>
    <row r="6">
      <c r="A6" s="4" t="inlineStr">
        <is>
          <t>Common Stock | Class A</t>
        </is>
      </c>
    </row>
    <row r="7">
      <c r="A7" s="4" t="inlineStr">
        <is>
          <t>Balance at beginning of period (in shares)</t>
        </is>
      </c>
      <c r="C7" s="5" t="n">
        <v>19817000</v>
      </c>
      <c r="D7" s="5" t="n">
        <v>19611000</v>
      </c>
      <c r="E7" s="5" t="n">
        <v>19389000</v>
      </c>
      <c r="F7" s="5" t="n">
        <v>18717000</v>
      </c>
      <c r="G7" s="5" t="n">
        <v>18508000</v>
      </c>
      <c r="H7" s="5" t="n">
        <v>18100000</v>
      </c>
      <c r="I7" s="5" t="n">
        <v>19389000</v>
      </c>
      <c r="J7" s="5" t="n">
        <v>18100000</v>
      </c>
    </row>
    <row r="8">
      <c r="A8" s="3" t="inlineStr">
        <is>
          <t>Increase (Decrease) in Stockholders' Equity [Roll Forward]</t>
        </is>
      </c>
    </row>
    <row r="9">
      <c r="A9" s="4" t="inlineStr">
        <is>
          <t>Issuance of shares</t>
        </is>
      </c>
      <c r="C9" s="5" t="n">
        <v>2000</v>
      </c>
      <c r="D9" s="5" t="n">
        <v>2000</v>
      </c>
      <c r="E9" s="5" t="n">
        <v>1000</v>
      </c>
      <c r="F9" s="5" t="n">
        <v>2000</v>
      </c>
      <c r="G9" s="5" t="n">
        <v>2000</v>
      </c>
      <c r="H9" s="5" t="n">
        <v>2000</v>
      </c>
    </row>
    <row r="10">
      <c r="A10" s="4" t="inlineStr">
        <is>
          <t>Share conversion - Class B to A</t>
        </is>
      </c>
      <c r="C10" s="5" t="n">
        <v>331000</v>
      </c>
      <c r="D10" s="5" t="n">
        <v>204000</v>
      </c>
      <c r="E10" s="5" t="n">
        <v>221000</v>
      </c>
      <c r="F10" s="5" t="n">
        <v>631000</v>
      </c>
      <c r="G10" s="5" t="n">
        <v>207000</v>
      </c>
      <c r="H10" s="5" t="n">
        <v>406000</v>
      </c>
    </row>
    <row r="11">
      <c r="A11" s="4" t="inlineStr">
        <is>
          <t>Balance at end of period (in shares)</t>
        </is>
      </c>
      <c r="C11" s="5" t="n">
        <v>20150000</v>
      </c>
      <c r="D11" s="5" t="n">
        <v>19817000</v>
      </c>
      <c r="E11" s="5" t="n">
        <v>19611000</v>
      </c>
      <c r="F11" s="5" t="n">
        <v>19350000</v>
      </c>
      <c r="G11" s="5" t="n">
        <v>18717000</v>
      </c>
      <c r="H11" s="5" t="n">
        <v>18508000</v>
      </c>
      <c r="I11" s="5" t="n">
        <v>20150000</v>
      </c>
      <c r="J11" s="5" t="n">
        <v>19350000</v>
      </c>
    </row>
    <row r="12">
      <c r="A12" s="4" t="inlineStr">
        <is>
          <t>Common Stock | Class B</t>
        </is>
      </c>
    </row>
    <row r="13">
      <c r="A13" s="4" t="inlineStr">
        <is>
          <t>Balance at beginning of period (in shares)</t>
        </is>
      </c>
      <c r="C13" s="5" t="n">
        <v>55783000</v>
      </c>
      <c r="D13" s="5" t="n">
        <v>55608000</v>
      </c>
      <c r="E13" s="5" t="n">
        <v>54767000</v>
      </c>
      <c r="F13" s="5" t="n">
        <v>54504000</v>
      </c>
      <c r="G13" s="5" t="n">
        <v>54538000</v>
      </c>
      <c r="H13" s="5" t="n">
        <v>53937000</v>
      </c>
      <c r="I13" s="5" t="n">
        <v>54767000</v>
      </c>
      <c r="J13" s="5" t="n">
        <v>53937000</v>
      </c>
    </row>
    <row r="14">
      <c r="A14" s="3" t="inlineStr">
        <is>
          <t>Increase (Decrease) in Stockholders' Equity [Roll Forward]</t>
        </is>
      </c>
    </row>
    <row r="15">
      <c r="A15" s="4" t="inlineStr">
        <is>
          <t>Share conversion - Class B to A</t>
        </is>
      </c>
      <c r="C15" s="5" t="n">
        <v>-331000</v>
      </c>
      <c r="D15" s="5" t="n">
        <v>-204000</v>
      </c>
      <c r="E15" s="5" t="n">
        <v>-221000</v>
      </c>
      <c r="F15" s="5" t="n">
        <v>-631000</v>
      </c>
      <c r="G15" s="5" t="n">
        <v>-207000</v>
      </c>
      <c r="H15" s="5" t="n">
        <v>-406000</v>
      </c>
    </row>
    <row r="16">
      <c r="A16" s="4" t="inlineStr">
        <is>
          <t>Vesting of restricted share grants</t>
        </is>
      </c>
      <c r="C16" s="5" t="n">
        <v>501000</v>
      </c>
      <c r="D16" s="5" t="n">
        <v>143000</v>
      </c>
      <c r="E16" s="5" t="n">
        <v>953000</v>
      </c>
      <c r="F16" s="5" t="n">
        <v>197000</v>
      </c>
      <c r="G16" s="5" t="n">
        <v>173000</v>
      </c>
      <c r="H16" s="5" t="n">
        <v>719000</v>
      </c>
    </row>
    <row r="17">
      <c r="A17" s="4" t="inlineStr">
        <is>
          <t>Exercise of options</t>
        </is>
      </c>
      <c r="C17" s="5" t="n">
        <v>390000</v>
      </c>
      <c r="D17" s="5" t="n">
        <v>236000</v>
      </c>
      <c r="E17" s="5" t="n">
        <v>109000</v>
      </c>
      <c r="F17" s="5" t="n">
        <v>330000</v>
      </c>
      <c r="H17" s="5" t="n">
        <v>288000</v>
      </c>
    </row>
    <row r="18">
      <c r="A18" s="4" t="inlineStr">
        <is>
          <t>Balance at end of period (in shares)</t>
        </is>
      </c>
      <c r="C18" s="5" t="n">
        <v>56343000</v>
      </c>
      <c r="D18" s="5" t="n">
        <v>55783000</v>
      </c>
      <c r="E18" s="5" t="n">
        <v>55608000</v>
      </c>
      <c r="F18" s="5" t="n">
        <v>54400000</v>
      </c>
      <c r="G18" s="5" t="n">
        <v>54504000</v>
      </c>
      <c r="H18" s="5" t="n">
        <v>54538000</v>
      </c>
      <c r="I18" s="5" t="n">
        <v>56343000</v>
      </c>
      <c r="J18" s="5" t="n">
        <v>54400000</v>
      </c>
    </row>
    <row r="19">
      <c r="A19" s="4" t="inlineStr">
        <is>
          <t>Treasury Stock | Class A</t>
        </is>
      </c>
    </row>
    <row r="20">
      <c r="A20" s="4" t="inlineStr">
        <is>
          <t>Balance at beginning of period (in shares)</t>
        </is>
      </c>
      <c r="C20" s="5" t="n">
        <v>-3758000</v>
      </c>
      <c r="D20" s="5" t="n">
        <v>-3470000</v>
      </c>
      <c r="E20" s="5" t="n">
        <v>-3183000</v>
      </c>
      <c r="F20" s="5" t="n">
        <v>-2382000</v>
      </c>
      <c r="G20" s="5" t="n">
        <v>-1925000</v>
      </c>
      <c r="H20" s="5" t="n">
        <v>-1685000</v>
      </c>
      <c r="I20" s="5" t="n">
        <v>-3183000</v>
      </c>
      <c r="J20" s="5" t="n">
        <v>-1685000</v>
      </c>
    </row>
    <row r="21">
      <c r="A21" s="3" t="inlineStr">
        <is>
          <t>Increase (Decrease) in Stockholders' Equity [Roll Forward]</t>
        </is>
      </c>
    </row>
    <row r="22">
      <c r="A22" s="4" t="inlineStr">
        <is>
          <t>Repurchase of shares</t>
        </is>
      </c>
      <c r="C22" s="5" t="n">
        <v>-188000</v>
      </c>
      <c r="D22" s="5" t="n">
        <v>-288000</v>
      </c>
      <c r="E22" s="5" t="n">
        <v>-287000</v>
      </c>
      <c r="F22" s="5" t="n">
        <v>-529000</v>
      </c>
      <c r="G22" s="5" t="n">
        <v>-457000</v>
      </c>
      <c r="H22" s="5" t="n">
        <v>-240000</v>
      </c>
    </row>
    <row r="23">
      <c r="A23" s="4" t="inlineStr">
        <is>
          <t>Balance at end of period (in shares)</t>
        </is>
      </c>
      <c r="C23" s="5" t="n">
        <v>-3946000</v>
      </c>
      <c r="D23" s="5" t="n">
        <v>-3758000</v>
      </c>
      <c r="E23" s="5" t="n">
        <v>-3470000</v>
      </c>
      <c r="F23" s="5" t="n">
        <v>-2911000</v>
      </c>
      <c r="G23" s="5" t="n">
        <v>-2382000</v>
      </c>
      <c r="H23" s="5" t="n">
        <v>-1925000</v>
      </c>
      <c r="I23" s="5" t="n">
        <v>-3946000</v>
      </c>
      <c r="J23" s="5" t="n">
        <v>-2911000</v>
      </c>
    </row>
    <row r="24">
      <c r="A24" s="4" t="inlineStr">
        <is>
          <t>Treasury Stock | Class B</t>
        </is>
      </c>
    </row>
    <row r="25">
      <c r="A25" s="4" t="inlineStr">
        <is>
          <t>Balance at beginning of period (in shares)</t>
        </is>
      </c>
      <c r="C25" s="5" t="n">
        <v>-4021000</v>
      </c>
      <c r="D25" s="5" t="n">
        <v>-3862000</v>
      </c>
      <c r="E25" s="5" t="n">
        <v>-3431000</v>
      </c>
      <c r="F25" s="5" t="n">
        <v>-3144000</v>
      </c>
      <c r="G25" s="5" t="n">
        <v>-3101000</v>
      </c>
      <c r="H25" s="5" t="n">
        <v>-2656000</v>
      </c>
      <c r="I25" s="5" t="n">
        <v>-3431000</v>
      </c>
      <c r="J25" s="5" t="n">
        <v>-2656000</v>
      </c>
    </row>
    <row r="26">
      <c r="A26" s="3" t="inlineStr">
        <is>
          <t>Increase (Decrease) in Stockholders' Equity [Roll Forward]</t>
        </is>
      </c>
    </row>
    <row r="27">
      <c r="A27" s="4" t="inlineStr">
        <is>
          <t>Shares withheld related to net settlement of equity awards</t>
        </is>
      </c>
      <c r="C27" s="5" t="n">
        <v>-393000</v>
      </c>
      <c r="D27" s="5" t="n">
        <v>-159000</v>
      </c>
      <c r="E27" s="5" t="n">
        <v>-431000</v>
      </c>
      <c r="F27" s="5" t="n">
        <v>-91000</v>
      </c>
      <c r="G27" s="5" t="n">
        <v>-43000</v>
      </c>
      <c r="H27" s="5" t="n">
        <v>-445000</v>
      </c>
    </row>
    <row r="28">
      <c r="A28" s="4" t="inlineStr">
        <is>
          <t>Balance at end of period (in shares)</t>
        </is>
      </c>
      <c r="C28" s="5" t="n">
        <v>-4414000</v>
      </c>
      <c r="D28" s="5" t="n">
        <v>-4021000</v>
      </c>
      <c r="E28" s="5" t="n">
        <v>-3862000</v>
      </c>
      <c r="F28" s="5" t="n">
        <v>-3235000</v>
      </c>
      <c r="G28" s="5" t="n">
        <v>-3144000</v>
      </c>
      <c r="H28" s="5" t="n">
        <v>-3101000</v>
      </c>
      <c r="I28" s="5" t="n">
        <v>-4414000</v>
      </c>
      <c r="J28" s="5" t="n">
        <v>-32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Equity - Additional Information (Details) - USD ($)</t>
        </is>
      </c>
      <c r="B1" s="2" t="inlineStr">
        <is>
          <t>3 Months Ended</t>
        </is>
      </c>
      <c r="C1" s="2" t="inlineStr">
        <is>
          <t>9 Months Ended</t>
        </is>
      </c>
    </row>
    <row r="2">
      <c r="B2" s="2" t="inlineStr">
        <is>
          <t>Sep. 30, 2021</t>
        </is>
      </c>
      <c r="C2" s="2" t="inlineStr">
        <is>
          <t>Sep. 30, 2021</t>
        </is>
      </c>
      <c r="D2" s="2" t="inlineStr">
        <is>
          <t>May 31, 2021</t>
        </is>
      </c>
    </row>
    <row r="3">
      <c r="A3" s="4" t="inlineStr">
        <is>
          <t>Total dividends</t>
        </is>
      </c>
      <c r="B3" s="6" t="n">
        <v>10800000</v>
      </c>
      <c r="C3" s="6" t="n">
        <v>25500000</v>
      </c>
    </row>
    <row r="4">
      <c r="A4" s="4" t="inlineStr">
        <is>
          <t>Dividends paid</t>
        </is>
      </c>
      <c r="B4" s="5" t="n">
        <v>10200000</v>
      </c>
      <c r="C4" s="5" t="n">
        <v>24400000</v>
      </c>
    </row>
    <row r="5">
      <c r="A5" s="4" t="inlineStr">
        <is>
          <t>Special dividends paid</t>
        </is>
      </c>
      <c r="B5" s="5" t="n">
        <v>600000</v>
      </c>
      <c r="C5" s="6" t="n">
        <v>1100000</v>
      </c>
    </row>
    <row r="6">
      <c r="A6" s="4" t="inlineStr">
        <is>
          <t>Average cost of acquired shares (in dollars per share)</t>
        </is>
      </c>
      <c r="C6" s="7" t="n">
        <v>17.63</v>
      </c>
    </row>
    <row r="7">
      <c r="A7" s="4" t="inlineStr">
        <is>
          <t>Remaining authorized amount for share repurchase program</t>
        </is>
      </c>
      <c r="B7" s="6" t="n">
        <v>69600000</v>
      </c>
      <c r="C7" s="6" t="n">
        <v>69600000</v>
      </c>
    </row>
    <row r="8">
      <c r="A8" s="4" t="inlineStr">
        <is>
          <t>Class A</t>
        </is>
      </c>
    </row>
    <row r="9">
      <c r="A9" s="4" t="inlineStr">
        <is>
          <t>Authorized amount for share repurchase program</t>
        </is>
      </c>
      <c r="D9" s="6" t="n">
        <v>15000000</v>
      </c>
    </row>
    <row r="10">
      <c r="A10" s="4" t="inlineStr">
        <is>
          <t>Common stock shares repurchased</t>
        </is>
      </c>
      <c r="D10" s="5" t="n">
        <v>15000000</v>
      </c>
    </row>
    <row r="11">
      <c r="A11" s="4" t="inlineStr">
        <is>
          <t>Repurchased of common stock shares</t>
        </is>
      </c>
      <c r="B11" s="5" t="n">
        <v>188525</v>
      </c>
      <c r="C11" s="5" t="n">
        <v>763205</v>
      </c>
    </row>
    <row r="12">
      <c r="A12" s="4" t="inlineStr">
        <is>
          <t>Average cost of acquired shares (in dollars per share)</t>
        </is>
      </c>
      <c r="B12" s="7" t="n">
        <v>33.29</v>
      </c>
      <c r="C12" s="7" t="n">
        <v>28.46</v>
      </c>
    </row>
    <row r="13">
      <c r="A13" s="4" t="inlineStr">
        <is>
          <t>Future repurchase program current share</t>
        </is>
      </c>
      <c r="B13" s="5" t="n">
        <v>5400000</v>
      </c>
      <c r="C13" s="5" t="n">
        <v>5400000</v>
      </c>
    </row>
    <row r="14">
      <c r="A14" s="4" t="inlineStr">
        <is>
          <t>Number of shares acquired</t>
        </is>
      </c>
      <c r="C14" s="5" t="n">
        <v>3946187</v>
      </c>
    </row>
    <row r="15">
      <c r="A15" s="4" t="inlineStr">
        <is>
          <t>Cost of acquired shares</t>
        </is>
      </c>
      <c r="B15" s="6" t="n">
        <v>6300000</v>
      </c>
      <c r="C15" s="6" t="n">
        <v>21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2" customWidth="1" min="5" max="5"/>
    <col width="22" customWidth="1" min="6" max="6"/>
    <col width="27" customWidth="1" min="7" max="7"/>
    <col width="46" customWidth="1" min="8" max="8"/>
    <col width="28" customWidth="1" min="9" max="9"/>
  </cols>
  <sheetData>
    <row r="1">
      <c r="A1" s="1" t="inlineStr">
        <is>
          <t>Condensed Consolidated Statements of Changes in Stockholders' Equity (Unaudited) - USD ($) $ in Thousands</t>
        </is>
      </c>
      <c r="B1" s="2" t="inlineStr">
        <is>
          <t>Total</t>
        </is>
      </c>
      <c r="C1" s="2" t="inlineStr">
        <is>
          <t>Common StockClass A</t>
        </is>
      </c>
      <c r="D1" s="2" t="inlineStr">
        <is>
          <t>Common StockClass B</t>
        </is>
      </c>
      <c r="E1" s="2" t="inlineStr">
        <is>
          <t>Treasury StockClass A</t>
        </is>
      </c>
      <c r="F1" s="2" t="inlineStr">
        <is>
          <t>Treasury StockClass B</t>
        </is>
      </c>
      <c r="G1" s="2" t="inlineStr">
        <is>
          <t>Additional Paid-In Capital</t>
        </is>
      </c>
      <c r="H1" s="2" t="inlineStr">
        <is>
          <t>Accumulated Other Comprehensive (Loss) Income</t>
        </is>
      </c>
      <c r="I1" s="2" t="inlineStr">
        <is>
          <t>Retained (Deficit) Earnings</t>
        </is>
      </c>
    </row>
    <row r="2">
      <c r="A2" s="4" t="inlineStr">
        <is>
          <t>Balance at beginning of period at Dec. 31, 2019</t>
        </is>
      </c>
      <c r="B2" s="6" t="n">
        <v>537871</v>
      </c>
      <c r="C2" s="6" t="n">
        <v>181</v>
      </c>
      <c r="D2" s="6" t="n">
        <v>539</v>
      </c>
      <c r="E2" s="6" t="n">
        <v>-21524</v>
      </c>
      <c r="F2" s="6" t="n">
        <v>-31386</v>
      </c>
      <c r="G2" s="6" t="n">
        <v>624766</v>
      </c>
      <c r="I2" s="6" t="n">
        <v>-34705</v>
      </c>
    </row>
    <row r="3">
      <c r="A3" s="3" t="inlineStr">
        <is>
          <t>Increase (Decrease) in Stockholders' Equity</t>
        </is>
      </c>
    </row>
    <row r="4">
      <c r="A4" s="4" t="inlineStr">
        <is>
          <t>Issuance of common stock</t>
        </is>
      </c>
      <c r="B4" s="5" t="n">
        <v>26</v>
      </c>
      <c r="G4" s="5" t="n">
        <v>26</v>
      </c>
    </row>
    <row r="5">
      <c r="A5" s="4" t="inlineStr">
        <is>
          <t>Share conversion - Class B to A</t>
        </is>
      </c>
      <c r="C5" s="5" t="n">
        <v>4</v>
      </c>
      <c r="D5" s="5" t="n">
        <v>-4</v>
      </c>
    </row>
    <row r="6">
      <c r="A6" s="4" t="inlineStr">
        <is>
          <t>Repurchase of shares</t>
        </is>
      </c>
      <c r="B6" s="5" t="n">
        <v>-4394</v>
      </c>
      <c r="E6" s="5" t="n">
        <v>-4394</v>
      </c>
    </row>
    <row r="7">
      <c r="A7" s="4" t="inlineStr">
        <is>
          <t>Shares withheld related to net settlement of equity awards</t>
        </is>
      </c>
      <c r="B7" s="5" t="n">
        <v>-8787</v>
      </c>
      <c r="F7" s="5" t="n">
        <v>-8787</v>
      </c>
    </row>
    <row r="8">
      <c r="A8" s="4" t="inlineStr">
        <is>
          <t>Vesting of restricted share grants</t>
        </is>
      </c>
      <c r="D8" s="5" t="n">
        <v>7</v>
      </c>
      <c r="G8" s="5" t="n">
        <v>-7</v>
      </c>
    </row>
    <row r="9">
      <c r="A9" s="4" t="inlineStr">
        <is>
          <t>Exercise of options</t>
        </is>
      </c>
      <c r="B9" s="5" t="n">
        <v>1693</v>
      </c>
      <c r="D9" s="5" t="n">
        <v>3</v>
      </c>
      <c r="G9" s="5" t="n">
        <v>1690</v>
      </c>
    </row>
    <row r="10">
      <c r="A10" s="4" t="inlineStr">
        <is>
          <t>Other comprehensive income (loss)</t>
        </is>
      </c>
      <c r="B10" s="5" t="n">
        <v>-4887</v>
      </c>
      <c r="H10" s="6" t="n">
        <v>-4887</v>
      </c>
    </row>
    <row r="11">
      <c r="A11" s="4" t="inlineStr">
        <is>
          <t>Share-based compensation</t>
        </is>
      </c>
      <c r="B11" s="5" t="n">
        <v>5993</v>
      </c>
      <c r="G11" s="5" t="n">
        <v>5993</v>
      </c>
    </row>
    <row r="12">
      <c r="A12" s="4" t="inlineStr">
        <is>
          <t>Dividends paid</t>
        </is>
      </c>
      <c r="B12" s="5" t="n">
        <v>-3601</v>
      </c>
      <c r="I12" s="5" t="n">
        <v>-3601</v>
      </c>
    </row>
    <row r="13">
      <c r="A13" s="4" t="inlineStr">
        <is>
          <t>Net income</t>
        </is>
      </c>
      <c r="B13" s="5" t="n">
        <v>57166</v>
      </c>
      <c r="I13" s="5" t="n">
        <v>57166</v>
      </c>
    </row>
    <row r="14">
      <c r="A14" s="4" t="inlineStr">
        <is>
          <t>Balance at end of period at Mar. 31, 2020</t>
        </is>
      </c>
      <c r="B14" s="5" t="n">
        <v>581080</v>
      </c>
      <c r="C14" s="5" t="n">
        <v>185</v>
      </c>
      <c r="D14" s="5" t="n">
        <v>545</v>
      </c>
      <c r="E14" s="5" t="n">
        <v>-25918</v>
      </c>
      <c r="F14" s="5" t="n">
        <v>-40173</v>
      </c>
      <c r="G14" s="5" t="n">
        <v>632468</v>
      </c>
      <c r="H14" s="5" t="n">
        <v>-4887</v>
      </c>
      <c r="I14" s="5" t="n">
        <v>18860</v>
      </c>
    </row>
    <row r="15">
      <c r="A15" s="4" t="inlineStr">
        <is>
          <t>Balance at beginning of period at Dec. 31, 2019</t>
        </is>
      </c>
      <c r="B15" s="5" t="n">
        <v>537871</v>
      </c>
      <c r="C15" s="5" t="n">
        <v>181</v>
      </c>
      <c r="D15" s="5" t="n">
        <v>539</v>
      </c>
      <c r="E15" s="5" t="n">
        <v>-21524</v>
      </c>
      <c r="F15" s="5" t="n">
        <v>-31386</v>
      </c>
      <c r="G15" s="5" t="n">
        <v>624766</v>
      </c>
      <c r="I15" s="5" t="n">
        <v>-34705</v>
      </c>
    </row>
    <row r="16">
      <c r="A16" s="3" t="inlineStr">
        <is>
          <t>Increase (Decrease) in Stockholders' Equity</t>
        </is>
      </c>
    </row>
    <row r="17">
      <c r="A17" s="4" t="inlineStr">
        <is>
          <t>Other comprehensive income (loss)</t>
        </is>
      </c>
      <c r="B17" s="5" t="n">
        <v>-8987</v>
      </c>
      <c r="H17" s="5" t="n">
        <v>-8987</v>
      </c>
    </row>
    <row r="18">
      <c r="A18" s="4" t="inlineStr">
        <is>
          <t>Net income</t>
        </is>
      </c>
      <c r="B18" s="5" t="n">
        <v>157627</v>
      </c>
    </row>
    <row r="19">
      <c r="A19" s="4" t="inlineStr">
        <is>
          <t>Balance at end of period at Sep. 30, 2020</t>
        </is>
      </c>
      <c r="B19" s="5" t="n">
        <v>659557</v>
      </c>
      <c r="C19" s="5" t="n">
        <v>193</v>
      </c>
      <c r="D19" s="5" t="n">
        <v>544</v>
      </c>
      <c r="E19" s="5" t="n">
        <v>-42488</v>
      </c>
      <c r="F19" s="5" t="n">
        <v>-42576</v>
      </c>
      <c r="G19" s="5" t="n">
        <v>641467</v>
      </c>
      <c r="H19" s="5" t="n">
        <v>-8987</v>
      </c>
      <c r="I19" s="5" t="n">
        <v>111404</v>
      </c>
    </row>
    <row r="20">
      <c r="A20" s="4" t="inlineStr">
        <is>
          <t>Balance at beginning of period at Mar. 31, 2020</t>
        </is>
      </c>
      <c r="B20" s="5" t="n">
        <v>581080</v>
      </c>
      <c r="C20" s="5" t="n">
        <v>185</v>
      </c>
      <c r="D20" s="5" t="n">
        <v>545</v>
      </c>
      <c r="E20" s="5" t="n">
        <v>-25918</v>
      </c>
      <c r="F20" s="5" t="n">
        <v>-40173</v>
      </c>
      <c r="G20" s="5" t="n">
        <v>632468</v>
      </c>
      <c r="H20" s="5" t="n">
        <v>-4887</v>
      </c>
      <c r="I20" s="5" t="n">
        <v>18860</v>
      </c>
    </row>
    <row r="21">
      <c r="A21" s="3" t="inlineStr">
        <is>
          <t>Increase (Decrease) in Stockholders' Equity</t>
        </is>
      </c>
    </row>
    <row r="22">
      <c r="A22" s="4" t="inlineStr">
        <is>
          <t>Issuance of common stock</t>
        </is>
      </c>
      <c r="B22" s="5" t="n">
        <v>32</v>
      </c>
      <c r="G22" s="5" t="n">
        <v>32</v>
      </c>
    </row>
    <row r="23">
      <c r="A23" s="4" t="inlineStr">
        <is>
          <t>Share conversion - Class B to A</t>
        </is>
      </c>
      <c r="C23" s="5" t="n">
        <v>2</v>
      </c>
      <c r="D23" s="5" t="n">
        <v>-2</v>
      </c>
    </row>
    <row r="24">
      <c r="A24" s="4" t="inlineStr">
        <is>
          <t>Repurchase of shares</t>
        </is>
      </c>
      <c r="B24" s="5" t="n">
        <v>-7186</v>
      </c>
      <c r="E24" s="5" t="n">
        <v>-7186</v>
      </c>
    </row>
    <row r="25">
      <c r="A25" s="4" t="inlineStr">
        <is>
          <t>Shares withheld related to net settlement of equity awards</t>
        </is>
      </c>
      <c r="B25" s="5" t="n">
        <v>-739</v>
      </c>
      <c r="F25" s="5" t="n">
        <v>-739</v>
      </c>
    </row>
    <row r="26">
      <c r="A26" s="4" t="inlineStr">
        <is>
          <t>Vesting of restricted share grants</t>
        </is>
      </c>
      <c r="D26" s="5" t="n">
        <v>2</v>
      </c>
      <c r="G26" s="5" t="n">
        <v>-2</v>
      </c>
    </row>
    <row r="27">
      <c r="A27" s="4" t="inlineStr">
        <is>
          <t>Exercise of options</t>
        </is>
      </c>
      <c r="B27" s="5" t="n">
        <v>1</v>
      </c>
      <c r="G27" s="5" t="n">
        <v>1</v>
      </c>
    </row>
    <row r="28">
      <c r="A28" s="4" t="inlineStr">
        <is>
          <t>Other comprehensive income (loss)</t>
        </is>
      </c>
      <c r="B28" s="5" t="n">
        <v>-3516</v>
      </c>
      <c r="H28" s="5" t="n">
        <v>-3516</v>
      </c>
    </row>
    <row r="29">
      <c r="A29" s="4" t="inlineStr">
        <is>
          <t>Share-based compensation</t>
        </is>
      </c>
      <c r="B29" s="5" t="n">
        <v>3887</v>
      </c>
      <c r="G29" s="5" t="n">
        <v>3887</v>
      </c>
    </row>
    <row r="30">
      <c r="A30" s="4" t="inlineStr">
        <is>
          <t>Dividends paid</t>
        </is>
      </c>
      <c r="B30" s="5" t="n">
        <v>-3439</v>
      </c>
      <c r="I30" s="5" t="n">
        <v>-3439</v>
      </c>
    </row>
    <row r="31">
      <c r="A31" s="4" t="inlineStr">
        <is>
          <t>Net income</t>
        </is>
      </c>
      <c r="B31" s="5" t="n">
        <v>44720</v>
      </c>
      <c r="I31" s="5" t="n">
        <v>44720</v>
      </c>
    </row>
    <row r="32">
      <c r="A32" s="4" t="inlineStr">
        <is>
          <t>Balance at end of period at Jun. 30, 2020</t>
        </is>
      </c>
      <c r="B32" s="5" t="n">
        <v>614840</v>
      </c>
      <c r="C32" s="5" t="n">
        <v>187</v>
      </c>
      <c r="D32" s="5" t="n">
        <v>545</v>
      </c>
      <c r="E32" s="5" t="n">
        <v>-33104</v>
      </c>
      <c r="F32" s="5" t="n">
        <v>-40912</v>
      </c>
      <c r="G32" s="5" t="n">
        <v>636386</v>
      </c>
      <c r="H32" s="5" t="n">
        <v>-8403</v>
      </c>
      <c r="I32" s="5" t="n">
        <v>60141</v>
      </c>
    </row>
    <row r="33">
      <c r="A33" s="3" t="inlineStr">
        <is>
          <t>Increase (Decrease) in Stockholders' Equity</t>
        </is>
      </c>
    </row>
    <row r="34">
      <c r="A34" s="4" t="inlineStr">
        <is>
          <t>Issuance of common stock</t>
        </is>
      </c>
      <c r="B34" s="5" t="n">
        <v>35</v>
      </c>
      <c r="G34" s="5" t="n">
        <v>35</v>
      </c>
    </row>
    <row r="35">
      <c r="A35" s="4" t="inlineStr">
        <is>
          <t>Share conversion - Class B to A</t>
        </is>
      </c>
      <c r="C35" s="5" t="n">
        <v>6</v>
      </c>
      <c r="D35" s="5" t="n">
        <v>-6</v>
      </c>
    </row>
    <row r="36">
      <c r="A36" s="4" t="inlineStr">
        <is>
          <t>Repurchase of shares</t>
        </is>
      </c>
      <c r="B36" s="5" t="n">
        <v>-9384</v>
      </c>
      <c r="E36" s="5" t="n">
        <v>-9384</v>
      </c>
    </row>
    <row r="37">
      <c r="A37" s="4" t="inlineStr">
        <is>
          <t>Shares withheld related to net settlement of equity awards</t>
        </is>
      </c>
      <c r="B37" s="5" t="n">
        <v>-1664</v>
      </c>
      <c r="F37" s="5" t="n">
        <v>-1664</v>
      </c>
    </row>
    <row r="38">
      <c r="A38" s="4" t="inlineStr">
        <is>
          <t>Vesting of restricted share grants</t>
        </is>
      </c>
      <c r="D38" s="5" t="n">
        <v>2</v>
      </c>
      <c r="G38" s="5" t="n">
        <v>-2</v>
      </c>
    </row>
    <row r="39">
      <c r="A39" s="4" t="inlineStr">
        <is>
          <t>Exercise of options</t>
        </is>
      </c>
      <c r="B39" s="5" t="n">
        <v>1428</v>
      </c>
      <c r="D39" s="5" t="n">
        <v>3</v>
      </c>
      <c r="G39" s="5" t="n">
        <v>1425</v>
      </c>
    </row>
    <row r="40">
      <c r="A40" s="4" t="inlineStr">
        <is>
          <t>Other comprehensive income (loss)</t>
        </is>
      </c>
      <c r="B40" s="5" t="n">
        <v>-584</v>
      </c>
      <c r="H40" s="5" t="n">
        <v>-584</v>
      </c>
    </row>
    <row r="41">
      <c r="A41" s="4" t="inlineStr">
        <is>
          <t>Share-based compensation</t>
        </is>
      </c>
      <c r="B41" s="5" t="n">
        <v>3623</v>
      </c>
      <c r="G41" s="5" t="n">
        <v>3623</v>
      </c>
    </row>
    <row r="42">
      <c r="A42" s="4" t="inlineStr">
        <is>
          <t>Dividends paid</t>
        </is>
      </c>
      <c r="B42" s="5" t="n">
        <v>-4478</v>
      </c>
      <c r="I42" s="5" t="n">
        <v>-4478</v>
      </c>
    </row>
    <row r="43">
      <c r="A43" s="4" t="inlineStr">
        <is>
          <t>Net income</t>
        </is>
      </c>
      <c r="B43" s="5" t="n">
        <v>55741</v>
      </c>
      <c r="I43" s="5" t="n">
        <v>55741</v>
      </c>
    </row>
    <row r="44">
      <c r="A44" s="4" t="inlineStr">
        <is>
          <t>Balance at end of period at Sep. 30, 2020</t>
        </is>
      </c>
      <c r="B44" s="5" t="n">
        <v>659557</v>
      </c>
      <c r="C44" s="5" t="n">
        <v>193</v>
      </c>
      <c r="D44" s="5" t="n">
        <v>544</v>
      </c>
      <c r="E44" s="5" t="n">
        <v>-42488</v>
      </c>
      <c r="F44" s="5" t="n">
        <v>-42576</v>
      </c>
      <c r="G44" s="5" t="n">
        <v>641467</v>
      </c>
      <c r="H44" s="5" t="n">
        <v>-8987</v>
      </c>
      <c r="I44" s="5" t="n">
        <v>111404</v>
      </c>
    </row>
    <row r="45">
      <c r="A45" s="4" t="inlineStr">
        <is>
          <t>Balance at beginning of period at Dec. 31, 2020</t>
        </is>
      </c>
      <c r="B45" s="5" t="n">
        <v>707541</v>
      </c>
      <c r="C45" s="5" t="n">
        <v>194</v>
      </c>
      <c r="D45" s="5" t="n">
        <v>548</v>
      </c>
      <c r="E45" s="5" t="n">
        <v>-47844</v>
      </c>
      <c r="F45" s="5" t="n">
        <v>-47080</v>
      </c>
      <c r="G45" s="5" t="n">
        <v>647602</v>
      </c>
      <c r="H45" s="5" t="n">
        <v>-7460</v>
      </c>
      <c r="I45" s="5" t="n">
        <v>161581</v>
      </c>
    </row>
    <row r="46">
      <c r="A46" s="3" t="inlineStr">
        <is>
          <t>Increase (Decrease) in Stockholders' Equity</t>
        </is>
      </c>
    </row>
    <row r="47">
      <c r="A47" s="4" t="inlineStr">
        <is>
          <t>Issuance of common stock</t>
        </is>
      </c>
      <c r="B47" s="5" t="n">
        <v>44</v>
      </c>
      <c r="G47" s="5" t="n">
        <v>44</v>
      </c>
    </row>
    <row r="48">
      <c r="A48" s="4" t="inlineStr">
        <is>
          <t>Share conversion - Class B to A</t>
        </is>
      </c>
      <c r="C48" s="5" t="n">
        <v>2</v>
      </c>
      <c r="D48" s="5" t="n">
        <v>-2</v>
      </c>
    </row>
    <row r="49">
      <c r="A49" s="4" t="inlineStr">
        <is>
          <t>Repurchase of shares</t>
        </is>
      </c>
      <c r="B49" s="5" t="n">
        <v>-7122</v>
      </c>
      <c r="E49" s="5" t="n">
        <v>-7122</v>
      </c>
    </row>
    <row r="50">
      <c r="A50" s="4" t="inlineStr">
        <is>
          <t>Shares withheld related to net settlement of equity awards</t>
        </is>
      </c>
      <c r="B50" s="5" t="n">
        <v>-10916</v>
      </c>
      <c r="F50" s="5" t="n">
        <v>-10916</v>
      </c>
    </row>
    <row r="51">
      <c r="A51" s="4" t="inlineStr">
        <is>
          <t>Vesting of restricted share grants</t>
        </is>
      </c>
      <c r="D51" s="5" t="n">
        <v>9</v>
      </c>
      <c r="G51" s="5" t="n">
        <v>-9</v>
      </c>
    </row>
    <row r="52">
      <c r="A52" s="4" t="inlineStr">
        <is>
          <t>Exercise of options</t>
        </is>
      </c>
      <c r="B52" s="5" t="n">
        <v>790</v>
      </c>
      <c r="D52" s="5" t="n">
        <v>1</v>
      </c>
      <c r="G52" s="5" t="n">
        <v>789</v>
      </c>
    </row>
    <row r="53">
      <c r="A53" s="4" t="inlineStr">
        <is>
          <t>Other comprehensive income (loss)</t>
        </is>
      </c>
      <c r="B53" s="5" t="n">
        <v>10771</v>
      </c>
      <c r="H53" s="5" t="n">
        <v>10771</v>
      </c>
    </row>
    <row r="54">
      <c r="A54" s="4" t="inlineStr">
        <is>
          <t>Share-based compensation</t>
        </is>
      </c>
      <c r="B54" s="5" t="n">
        <v>5547</v>
      </c>
      <c r="G54" s="5" t="n">
        <v>5547</v>
      </c>
    </row>
    <row r="55">
      <c r="A55" s="4" t="inlineStr">
        <is>
          <t>Dividends paid</t>
        </is>
      </c>
      <c r="B55" s="5" t="n">
        <v>-6481</v>
      </c>
      <c r="I55" s="5" t="n">
        <v>-6481</v>
      </c>
    </row>
    <row r="56">
      <c r="A56" s="4" t="inlineStr">
        <is>
          <t>Net income</t>
        </is>
      </c>
      <c r="B56" s="5" t="n">
        <v>65202</v>
      </c>
      <c r="I56" s="5" t="n">
        <v>65202</v>
      </c>
    </row>
    <row r="57">
      <c r="A57" s="4" t="inlineStr">
        <is>
          <t>Balance at end of period at Mar. 31, 2021</t>
        </is>
      </c>
      <c r="B57" s="5" t="n">
        <v>765376</v>
      </c>
      <c r="C57" s="5" t="n">
        <v>196</v>
      </c>
      <c r="D57" s="5" t="n">
        <v>556</v>
      </c>
      <c r="E57" s="5" t="n">
        <v>-54966</v>
      </c>
      <c r="F57" s="5" t="n">
        <v>-57996</v>
      </c>
      <c r="G57" s="5" t="n">
        <v>653973</v>
      </c>
      <c r="H57" s="5" t="n">
        <v>3311</v>
      </c>
      <c r="I57" s="5" t="n">
        <v>220302</v>
      </c>
    </row>
    <row r="58">
      <c r="A58" s="4" t="inlineStr">
        <is>
          <t>Balance at beginning of period at Dec. 31, 2020</t>
        </is>
      </c>
      <c r="B58" s="5" t="n">
        <v>707541</v>
      </c>
      <c r="C58" s="5" t="n">
        <v>194</v>
      </c>
      <c r="D58" s="5" t="n">
        <v>548</v>
      </c>
      <c r="E58" s="5" t="n">
        <v>-47844</v>
      </c>
      <c r="F58" s="5" t="n">
        <v>-47080</v>
      </c>
      <c r="G58" s="5" t="n">
        <v>647602</v>
      </c>
      <c r="H58" s="5" t="n">
        <v>-7460</v>
      </c>
      <c r="I58" s="5" t="n">
        <v>161581</v>
      </c>
    </row>
    <row r="59">
      <c r="A59" s="3" t="inlineStr">
        <is>
          <t>Increase (Decrease) in Stockholders' Equity</t>
        </is>
      </c>
    </row>
    <row r="60">
      <c r="A60" s="4" t="inlineStr">
        <is>
          <t>Other comprehensive income (loss)</t>
        </is>
      </c>
      <c r="B60" s="5" t="n">
        <v>9031</v>
      </c>
      <c r="H60" s="5" t="n">
        <v>9031</v>
      </c>
    </row>
    <row r="61">
      <c r="A61" s="4" t="inlineStr">
        <is>
          <t>Net income</t>
        </is>
      </c>
      <c r="B61" s="5" t="n">
        <v>208647</v>
      </c>
    </row>
    <row r="62">
      <c r="A62" s="4" t="inlineStr">
        <is>
          <t>Balance at end of period at Sep. 30, 2021</t>
        </is>
      </c>
      <c r="B62" s="5" t="n">
        <v>867667</v>
      </c>
      <c r="C62" s="5" t="n">
        <v>201</v>
      </c>
      <c r="D62" s="5" t="n">
        <v>563</v>
      </c>
      <c r="E62" s="5" t="n">
        <v>-69565</v>
      </c>
      <c r="F62" s="5" t="n">
        <v>-75749</v>
      </c>
      <c r="G62" s="5" t="n">
        <v>665898</v>
      </c>
      <c r="H62" s="5" t="n">
        <v>1571</v>
      </c>
      <c r="I62" s="5" t="n">
        <v>344748</v>
      </c>
    </row>
    <row r="63">
      <c r="A63" s="4" t="inlineStr">
        <is>
          <t>Balance at beginning of period at Mar. 31, 2021</t>
        </is>
      </c>
      <c r="B63" s="5" t="n">
        <v>765376</v>
      </c>
      <c r="C63" s="5" t="n">
        <v>196</v>
      </c>
      <c r="D63" s="5" t="n">
        <v>556</v>
      </c>
      <c r="E63" s="5" t="n">
        <v>-54966</v>
      </c>
      <c r="F63" s="5" t="n">
        <v>-57996</v>
      </c>
      <c r="G63" s="5" t="n">
        <v>653973</v>
      </c>
      <c r="H63" s="5" t="n">
        <v>3311</v>
      </c>
      <c r="I63" s="5" t="n">
        <v>220302</v>
      </c>
    </row>
    <row r="64">
      <c r="A64" s="3" t="inlineStr">
        <is>
          <t>Increase (Decrease) in Stockholders' Equity</t>
        </is>
      </c>
    </row>
    <row r="65">
      <c r="A65" s="4" t="inlineStr">
        <is>
          <t>Issuance of common stock</t>
        </is>
      </c>
      <c r="B65" s="5" t="n">
        <v>53</v>
      </c>
      <c r="G65" s="5" t="n">
        <v>53</v>
      </c>
    </row>
    <row r="66">
      <c r="A66" s="4" t="inlineStr">
        <is>
          <t>Share conversion - Class B to A</t>
        </is>
      </c>
      <c r="C66" s="5" t="n">
        <v>2</v>
      </c>
      <c r="D66" s="5" t="n">
        <v>-2</v>
      </c>
    </row>
    <row r="67">
      <c r="A67" s="4" t="inlineStr">
        <is>
          <t>Repurchase of shares</t>
        </is>
      </c>
      <c r="B67" s="5" t="n">
        <v>-8324</v>
      </c>
      <c r="E67" s="5" t="n">
        <v>-8324</v>
      </c>
    </row>
    <row r="68">
      <c r="A68" s="4" t="inlineStr">
        <is>
          <t>Shares withheld related to net settlement of equity awards</t>
        </is>
      </c>
      <c r="B68" s="5" t="n">
        <v>-4929</v>
      </c>
      <c r="F68" s="5" t="n">
        <v>-4929</v>
      </c>
    </row>
    <row r="69">
      <c r="A69" s="4" t="inlineStr">
        <is>
          <t>Vesting of restricted share grants</t>
        </is>
      </c>
      <c r="D69" s="5" t="n">
        <v>2</v>
      </c>
      <c r="G69" s="5" t="n">
        <v>-2</v>
      </c>
    </row>
    <row r="70">
      <c r="A70" s="4" t="inlineStr">
        <is>
          <t>Exercise of options</t>
        </is>
      </c>
      <c r="B70" s="5" t="n">
        <v>1553</v>
      </c>
      <c r="D70" s="5" t="n">
        <v>2</v>
      </c>
      <c r="G70" s="5" t="n">
        <v>1551</v>
      </c>
    </row>
    <row r="71">
      <c r="A71" s="4" t="inlineStr">
        <is>
          <t>Other comprehensive income (loss)</t>
        </is>
      </c>
      <c r="B71" s="5" t="n">
        <v>-2960</v>
      </c>
      <c r="H71" s="5" t="n">
        <v>-2960</v>
      </c>
    </row>
    <row r="72">
      <c r="A72" s="4" t="inlineStr">
        <is>
          <t>Share-based compensation</t>
        </is>
      </c>
      <c r="B72" s="5" t="n">
        <v>4345</v>
      </c>
      <c r="G72" s="5" t="n">
        <v>4345</v>
      </c>
    </row>
    <row r="73">
      <c r="A73" s="4" t="inlineStr">
        <is>
          <t>Dividends paid</t>
        </is>
      </c>
      <c r="B73" s="5" t="n">
        <v>-8228</v>
      </c>
      <c r="I73" s="5" t="n">
        <v>-8228</v>
      </c>
    </row>
    <row r="74">
      <c r="A74" s="4" t="inlineStr">
        <is>
          <t>Net income</t>
        </is>
      </c>
      <c r="B74" s="5" t="n">
        <v>69270</v>
      </c>
      <c r="I74" s="5" t="n">
        <v>69270</v>
      </c>
    </row>
    <row r="75">
      <c r="A75" s="4" t="inlineStr">
        <is>
          <t>Balance at end of period at Jun. 30, 2021</t>
        </is>
      </c>
      <c r="B75" s="5" t="n">
        <v>816156</v>
      </c>
      <c r="C75" s="5" t="n">
        <v>198</v>
      </c>
      <c r="D75" s="5" t="n">
        <v>558</v>
      </c>
      <c r="E75" s="5" t="n">
        <v>-63290</v>
      </c>
      <c r="F75" s="5" t="n">
        <v>-62925</v>
      </c>
      <c r="G75" s="5" t="n">
        <v>659920</v>
      </c>
      <c r="H75" s="5" t="n">
        <v>351</v>
      </c>
      <c r="I75" s="5" t="n">
        <v>281344</v>
      </c>
    </row>
    <row r="76">
      <c r="A76" s="3" t="inlineStr">
        <is>
          <t>Increase (Decrease) in Stockholders' Equity</t>
        </is>
      </c>
    </row>
    <row r="77">
      <c r="A77" s="4" t="inlineStr">
        <is>
          <t>Issuance of common stock</t>
        </is>
      </c>
      <c r="B77" s="5" t="n">
        <v>73</v>
      </c>
      <c r="G77" s="5" t="n">
        <v>73</v>
      </c>
    </row>
    <row r="78">
      <c r="A78" s="4" t="inlineStr">
        <is>
          <t>Share conversion - Class B to A</t>
        </is>
      </c>
      <c r="C78" s="5" t="n">
        <v>3</v>
      </c>
      <c r="D78" s="5" t="n">
        <v>-3</v>
      </c>
    </row>
    <row r="79">
      <c r="A79" s="4" t="inlineStr">
        <is>
          <t>Repurchase of shares</t>
        </is>
      </c>
      <c r="B79" s="5" t="n">
        <v>-6275</v>
      </c>
      <c r="E79" s="5" t="n">
        <v>-6275</v>
      </c>
    </row>
    <row r="80">
      <c r="A80" s="4" t="inlineStr">
        <is>
          <t>Shares withheld related to net settlement of equity awards</t>
        </is>
      </c>
      <c r="B80" s="5" t="n">
        <v>-12824</v>
      </c>
      <c r="F80" s="5" t="n">
        <v>-12824</v>
      </c>
    </row>
    <row r="81">
      <c r="A81" s="4" t="inlineStr">
        <is>
          <t>Vesting of restricted share grants</t>
        </is>
      </c>
      <c r="D81" s="5" t="n">
        <v>5</v>
      </c>
      <c r="G81" s="5" t="n">
        <v>-5</v>
      </c>
    </row>
    <row r="82">
      <c r="A82" s="4" t="inlineStr">
        <is>
          <t>Exercise of options</t>
        </is>
      </c>
      <c r="B82" s="5" t="n">
        <v>1892</v>
      </c>
      <c r="D82" s="5" t="n">
        <v>3</v>
      </c>
      <c r="G82" s="5" t="n">
        <v>1889</v>
      </c>
    </row>
    <row r="83">
      <c r="A83" s="4" t="inlineStr">
        <is>
          <t>Other comprehensive income (loss)</t>
        </is>
      </c>
      <c r="B83" s="5" t="n">
        <v>1220</v>
      </c>
      <c r="H83" s="5" t="n">
        <v>1220</v>
      </c>
    </row>
    <row r="84">
      <c r="A84" s="4" t="inlineStr">
        <is>
          <t>Share-based compensation</t>
        </is>
      </c>
      <c r="B84" s="5" t="n">
        <v>4021</v>
      </c>
      <c r="G84" s="5" t="n">
        <v>4021</v>
      </c>
    </row>
    <row r="85">
      <c r="A85" s="4" t="inlineStr">
        <is>
          <t>Dividends paid</t>
        </is>
      </c>
      <c r="B85" s="5" t="n">
        <v>-10771</v>
      </c>
      <c r="I85" s="5" t="n">
        <v>-10771</v>
      </c>
    </row>
    <row r="86">
      <c r="A86" s="4" t="inlineStr">
        <is>
          <t>Net income</t>
        </is>
      </c>
      <c r="B86" s="5" t="n">
        <v>74175</v>
      </c>
      <c r="I86" s="5" t="n">
        <v>74175</v>
      </c>
    </row>
    <row r="87">
      <c r="A87" s="4" t="inlineStr">
        <is>
          <t>Balance at end of period at Sep. 30, 2021</t>
        </is>
      </c>
      <c r="B87" s="6" t="n">
        <v>867667</v>
      </c>
      <c r="C87" s="6" t="n">
        <v>201</v>
      </c>
      <c r="D87" s="6" t="n">
        <v>563</v>
      </c>
      <c r="E87" s="6" t="n">
        <v>-69565</v>
      </c>
      <c r="F87" s="6" t="n">
        <v>-75749</v>
      </c>
      <c r="G87" s="6" t="n">
        <v>665898</v>
      </c>
      <c r="H87" s="6" t="n">
        <v>1571</v>
      </c>
      <c r="I87" s="6" t="n">
        <v>344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Compensation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Amount of cash bonuses and distributions related to all dividends previously declared on unvested shares</t>
        </is>
      </c>
      <c r="B4" s="8" t="n">
        <v>0.6</v>
      </c>
      <c r="D4" s="8" t="n">
        <v>1.1</v>
      </c>
    </row>
    <row r="5">
      <c r="A5" s="4" t="inlineStr">
        <is>
          <t>Stock based compensation expense</t>
        </is>
      </c>
      <c r="B5" s="6" t="n">
        <v>4</v>
      </c>
      <c r="C5" s="8" t="n">
        <v>3.6</v>
      </c>
      <c r="D5" s="8" t="n">
        <v>13.9</v>
      </c>
      <c r="E5" s="8" t="n">
        <v>13.5</v>
      </c>
    </row>
    <row r="6">
      <c r="A6" s="4" t="inlineStr">
        <is>
          <t>Restricted Shares</t>
        </is>
      </c>
    </row>
    <row r="7">
      <c r="A7" s="3" t="inlineStr">
        <is>
          <t>Share-based Compensation Arrangement by Share-based Payment Award [Line Items]</t>
        </is>
      </c>
    </row>
    <row r="8">
      <c r="A8" s="4" t="inlineStr">
        <is>
          <t>Total number of restricted shares granted</t>
        </is>
      </c>
      <c r="B8" s="5" t="n">
        <v>10153</v>
      </c>
      <c r="D8" s="5" t="n">
        <v>260753</v>
      </c>
      <c r="E8" s="5" t="n">
        <v>781843</v>
      </c>
    </row>
    <row r="9">
      <c r="A9" s="4" t="inlineStr">
        <is>
          <t>Vested (in shares)</t>
        </is>
      </c>
      <c r="D9" s="5" t="n">
        <v>1596839</v>
      </c>
      <c r="E9" s="5" t="n">
        <v>1089780</v>
      </c>
    </row>
    <row r="10">
      <c r="A10" s="4" t="inlineStr">
        <is>
          <t>Restricted Shares | Vest Over Three Years</t>
        </is>
      </c>
    </row>
    <row r="11">
      <c r="A11" s="3" t="inlineStr">
        <is>
          <t>Share-based Compensation Arrangement by Share-based Payment Award [Line Items]</t>
        </is>
      </c>
    </row>
    <row r="12">
      <c r="A12" s="4" t="inlineStr">
        <is>
          <t>Total number of restricted shares granted</t>
        </is>
      </c>
      <c r="B12" s="5" t="n">
        <v>1975</v>
      </c>
      <c r="D12" s="5" t="n">
        <v>226876</v>
      </c>
    </row>
    <row r="13">
      <c r="A13" s="4" t="inlineStr">
        <is>
          <t>Vested (in shares)</t>
        </is>
      </c>
      <c r="B13" s="5" t="n">
        <v>8178</v>
      </c>
      <c r="D13" s="5" t="n">
        <v>27282</v>
      </c>
    </row>
    <row r="14">
      <c r="A14" s="4" t="inlineStr">
        <is>
          <t>Vesting period from grant date</t>
        </is>
      </c>
      <c r="B14" s="4" t="inlineStr">
        <is>
          <t>3 years</t>
        </is>
      </c>
      <c r="D14" s="4" t="inlineStr">
        <is>
          <t>3 years</t>
        </is>
      </c>
    </row>
    <row r="15">
      <c r="A15" s="4" t="inlineStr">
        <is>
          <t>Restricted Shares | Vest Over Two Years</t>
        </is>
      </c>
    </row>
    <row r="16">
      <c r="A16" s="3" t="inlineStr">
        <is>
          <t>Share-based Compensation Arrangement by Share-based Payment Award [Line Items]</t>
        </is>
      </c>
    </row>
    <row r="17">
      <c r="A17" s="4" t="inlineStr">
        <is>
          <t>Total number of restricted shares granted</t>
        </is>
      </c>
      <c r="D17" s="5" t="n">
        <v>6595</v>
      </c>
    </row>
    <row r="18">
      <c r="A18" s="4" t="inlineStr">
        <is>
          <t>Vesting period from grant date</t>
        </is>
      </c>
      <c r="D18" s="4" t="inlineStr">
        <is>
          <t>2 years</t>
        </is>
      </c>
    </row>
    <row r="19">
      <c r="A19" s="4" t="inlineStr">
        <is>
          <t>Stock Options and Restricted Shares</t>
        </is>
      </c>
    </row>
    <row r="20">
      <c r="A20" s="3" t="inlineStr">
        <is>
          <t>Share-based Compensation Arrangement by Share-based Payment Award [Line Items]</t>
        </is>
      </c>
    </row>
    <row r="21">
      <c r="A21" s="4" t="inlineStr">
        <is>
          <t>Amount of cash bonuses and distributions related to all dividends previously declared on unvested shares</t>
        </is>
      </c>
      <c r="D21" s="8" t="n">
        <v>0.8</v>
      </c>
      <c r="F21" s="8" t="n">
        <v>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chedule of Activity Related to Stock Options Awards and Restricted Stock Awards (Details)</t>
        </is>
      </c>
      <c r="B1" s="2" t="inlineStr">
        <is>
          <t>3 Months Ended</t>
        </is>
      </c>
      <c r="C1" s="2" t="inlineStr">
        <is>
          <t>9 Months Ended</t>
        </is>
      </c>
    </row>
    <row r="2">
      <c r="B2" s="2" t="inlineStr">
        <is>
          <t>Sep. 30, 2021$ / sharesshares</t>
        </is>
      </c>
      <c r="C2" s="2" t="inlineStr">
        <is>
          <t>Sep. 30, 2021$ / sharesshares</t>
        </is>
      </c>
      <c r="D2" s="2" t="inlineStr">
        <is>
          <t>Sep. 30, 2020$ / sharesshares</t>
        </is>
      </c>
    </row>
    <row r="3">
      <c r="A3" s="4" t="inlineStr">
        <is>
          <t>Stock Options</t>
        </is>
      </c>
    </row>
    <row r="4">
      <c r="A4" s="3" t="inlineStr">
        <is>
          <t>Avg wtd grant-date fair value</t>
        </is>
      </c>
    </row>
    <row r="5">
      <c r="A5" s="4" t="inlineStr">
        <is>
          <t>Outstanding at beginning of period</t>
        </is>
      </c>
      <c r="C5" s="7" t="n">
        <v>3.91</v>
      </c>
      <c r="D5" s="7" t="n">
        <v>3.83</v>
      </c>
    </row>
    <row r="6">
      <c r="A6" s="4" t="inlineStr">
        <is>
          <t>Forfeited</t>
        </is>
      </c>
      <c r="C6" s="9" t="n">
        <v>5.27</v>
      </c>
      <c r="D6" s="9" t="n">
        <v>5.86</v>
      </c>
    </row>
    <row r="7">
      <c r="A7" s="4" t="inlineStr">
        <is>
          <t>Exercised</t>
        </is>
      </c>
      <c r="C7" s="9" t="n">
        <v>3.72</v>
      </c>
      <c r="D7" s="9" t="n">
        <v>3.44</v>
      </c>
    </row>
    <row r="8">
      <c r="A8" s="4" t="inlineStr">
        <is>
          <t>Outstanding at end of the period</t>
        </is>
      </c>
      <c r="B8" s="7" t="n">
        <v>3.92</v>
      </c>
      <c r="C8" s="9" t="n">
        <v>3.92</v>
      </c>
      <c r="D8" s="9" t="n">
        <v>3.86</v>
      </c>
    </row>
    <row r="9">
      <c r="A9" s="4" t="inlineStr">
        <is>
          <t>Vested</t>
        </is>
      </c>
      <c r="C9" s="9" t="n">
        <v>3.86</v>
      </c>
      <c r="D9" s="9" t="n">
        <v>3.73</v>
      </c>
    </row>
    <row r="10">
      <c r="A10" s="4" t="inlineStr">
        <is>
          <t>Unvested</t>
        </is>
      </c>
      <c r="C10" s="9" t="n">
        <v>5.29</v>
      </c>
      <c r="D10" s="9" t="n">
        <v>5.3</v>
      </c>
    </row>
    <row r="11">
      <c r="A11" s="3" t="inlineStr">
        <is>
          <t>Avg wtd exercise price</t>
        </is>
      </c>
    </row>
    <row r="12">
      <c r="A12" s="4" t="inlineStr">
        <is>
          <t>Outstanding at beginning of period</t>
        </is>
      </c>
      <c r="C12" s="9" t="n">
        <v>6.5</v>
      </c>
      <c r="D12" s="9" t="n">
        <v>6.27</v>
      </c>
    </row>
    <row r="13">
      <c r="A13" s="4" t="inlineStr">
        <is>
          <t>Forfeited</t>
        </is>
      </c>
      <c r="C13" s="9" t="n">
        <v>10.67</v>
      </c>
      <c r="D13" s="9" t="n">
        <v>12.4</v>
      </c>
    </row>
    <row r="14">
      <c r="A14" s="4" t="inlineStr">
        <is>
          <t>Exercised</t>
        </is>
      </c>
      <c r="C14" s="9" t="n">
        <v>5.77</v>
      </c>
      <c r="D14" s="9" t="n">
        <v>5.06</v>
      </c>
    </row>
    <row r="15">
      <c r="A15" s="4" t="inlineStr">
        <is>
          <t>Outstanding at end of the period</t>
        </is>
      </c>
      <c r="B15" s="9" t="n">
        <v>6.54</v>
      </c>
      <c r="C15" s="9" t="n">
        <v>6.54</v>
      </c>
      <c r="D15" s="9" t="n">
        <v>6.36</v>
      </c>
    </row>
    <row r="16">
      <c r="A16" s="4" t="inlineStr">
        <is>
          <t>Vested</t>
        </is>
      </c>
      <c r="B16" s="7" t="n">
        <v>6.37</v>
      </c>
      <c r="C16" s="9" t="n">
        <v>6.37</v>
      </c>
      <c r="D16" s="9" t="n">
        <v>5.97</v>
      </c>
    </row>
    <row r="17">
      <c r="A17" s="4" t="inlineStr">
        <is>
          <t>Unvested</t>
        </is>
      </c>
      <c r="C17" s="7" t="n">
        <v>10.62</v>
      </c>
      <c r="D17" s="7" t="n">
        <v>10.67</v>
      </c>
    </row>
    <row r="18">
      <c r="A18" s="3" t="inlineStr">
        <is>
          <t>Units</t>
        </is>
      </c>
    </row>
    <row r="19">
      <c r="A19" s="4" t="inlineStr">
        <is>
          <t>Outstanding at beginning of period | shares</t>
        </is>
      </c>
      <c r="C19" s="5" t="n">
        <v>6865101</v>
      </c>
      <c r="D19" s="5" t="n">
        <v>7880167</v>
      </c>
    </row>
    <row r="20">
      <c r="A20" s="4" t="inlineStr">
        <is>
          <t>Reversal of Forfeited | shares</t>
        </is>
      </c>
      <c r="C20" s="5" t="n">
        <v>-76849</v>
      </c>
      <c r="D20" s="5" t="n">
        <v>-8746</v>
      </c>
    </row>
    <row r="21">
      <c r="A21" s="4" t="inlineStr">
        <is>
          <t>Exercised | shares</t>
        </is>
      </c>
      <c r="C21" s="5" t="n">
        <v>-734712</v>
      </c>
      <c r="D21" s="5" t="n">
        <v>-617412</v>
      </c>
    </row>
    <row r="22">
      <c r="A22" s="4" t="inlineStr">
        <is>
          <t>Outstanding at end of the period | shares</t>
        </is>
      </c>
      <c r="B22" s="5" t="n">
        <v>6053540</v>
      </c>
      <c r="C22" s="5" t="n">
        <v>6053540</v>
      </c>
      <c r="D22" s="5" t="n">
        <v>7254009</v>
      </c>
    </row>
    <row r="23">
      <c r="A23" s="4" t="inlineStr">
        <is>
          <t>Vested | shares</t>
        </is>
      </c>
      <c r="C23" s="5" t="n">
        <v>5809189</v>
      </c>
      <c r="D23" s="5" t="n">
        <v>6641955</v>
      </c>
    </row>
    <row r="24">
      <c r="A24" s="4" t="inlineStr">
        <is>
          <t>Unvested | shares</t>
        </is>
      </c>
      <c r="B24" s="5" t="n">
        <v>244351</v>
      </c>
      <c r="C24" s="5" t="n">
        <v>244351</v>
      </c>
      <c r="D24" s="5" t="n">
        <v>612054</v>
      </c>
    </row>
    <row r="25">
      <c r="A25" s="4" t="inlineStr">
        <is>
          <t>Restricted Shares</t>
        </is>
      </c>
    </row>
    <row r="26">
      <c r="A26" s="3" t="inlineStr">
        <is>
          <t>Avg wtd grant-date fair value</t>
        </is>
      </c>
    </row>
    <row r="27">
      <c r="A27" s="4" t="inlineStr">
        <is>
          <t>Unvested at beginning of period</t>
        </is>
      </c>
      <c r="C27" s="7" t="n">
        <v>14.99</v>
      </c>
      <c r="D27" s="7" t="n">
        <v>14.29</v>
      </c>
    </row>
    <row r="28">
      <c r="A28" s="4" t="inlineStr">
        <is>
          <t>Granted</t>
        </is>
      </c>
      <c r="C28" s="9" t="n">
        <v>26.96</v>
      </c>
      <c r="D28" s="9" t="n">
        <v>16.65</v>
      </c>
    </row>
    <row r="29">
      <c r="A29" s="4" t="inlineStr">
        <is>
          <t>Vested</t>
        </is>
      </c>
      <c r="C29" s="9" t="n">
        <v>14.53</v>
      </c>
      <c r="D29" s="9" t="n">
        <v>14.35</v>
      </c>
    </row>
    <row r="30">
      <c r="A30" s="4" t="inlineStr">
        <is>
          <t>Forfeited</t>
        </is>
      </c>
      <c r="C30" s="9" t="n">
        <v>16.38</v>
      </c>
      <c r="D30" s="9" t="n">
        <v>15.88</v>
      </c>
    </row>
    <row r="31">
      <c r="A31" s="4" t="inlineStr">
        <is>
          <t>Unvested at end of period</t>
        </is>
      </c>
      <c r="B31" s="7" t="n">
        <v>17.7</v>
      </c>
      <c r="C31" s="7" t="n">
        <v>17.7</v>
      </c>
      <c r="D31" s="7" t="n">
        <v>14.98</v>
      </c>
    </row>
    <row r="32">
      <c r="A32" s="3" t="inlineStr">
        <is>
          <t>Units</t>
        </is>
      </c>
    </row>
    <row r="33">
      <c r="A33" s="4" t="inlineStr">
        <is>
          <t>Unvested at beginning of period | shares</t>
        </is>
      </c>
      <c r="C33" s="5" t="n">
        <v>2827008</v>
      </c>
      <c r="D33" s="5" t="n">
        <v>3215619</v>
      </c>
    </row>
    <row r="34">
      <c r="A34" s="4" t="inlineStr">
        <is>
          <t>Granted | shares</t>
        </is>
      </c>
      <c r="B34" s="5" t="n">
        <v>10153</v>
      </c>
      <c r="C34" s="5" t="n">
        <v>260753</v>
      </c>
      <c r="D34" s="5" t="n">
        <v>781843</v>
      </c>
    </row>
    <row r="35">
      <c r="A35" s="4" t="inlineStr">
        <is>
          <t>Vested | shares</t>
        </is>
      </c>
      <c r="C35" s="5" t="n">
        <v>-1596839</v>
      </c>
      <c r="D35" s="5" t="n">
        <v>-1089780</v>
      </c>
    </row>
    <row r="36">
      <c r="A36" s="4" t="inlineStr">
        <is>
          <t>Forfeited | shares</t>
        </is>
      </c>
      <c r="C36" s="5" t="n">
        <v>-121424</v>
      </c>
      <c r="D36" s="5" t="n">
        <v>-78839</v>
      </c>
    </row>
    <row r="37">
      <c r="A37" s="4" t="inlineStr">
        <is>
          <t>Unvested at end of period | shares</t>
        </is>
      </c>
      <c r="B37" s="5" t="n">
        <v>1369498</v>
      </c>
      <c r="C37" s="5" t="n">
        <v>1369498</v>
      </c>
      <c r="D37" s="5" t="n">
        <v>282884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Earnings Per Share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Net income</t>
        </is>
      </c>
      <c r="B4" s="6" t="n">
        <v>74175</v>
      </c>
      <c r="C4" s="6" t="n">
        <v>55741</v>
      </c>
      <c r="D4" s="6" t="n">
        <v>208647</v>
      </c>
      <c r="E4" s="6" t="n">
        <v>157627</v>
      </c>
    </row>
    <row r="5">
      <c r="A5" s="3" t="inlineStr">
        <is>
          <t>Shares:</t>
        </is>
      </c>
    </row>
    <row r="6">
      <c r="A6" s="4" t="inlineStr">
        <is>
          <t>Basic: Weighted average number of shares outstanding</t>
        </is>
      </c>
      <c r="B6" s="5" t="n">
        <v>67980</v>
      </c>
      <c r="C6" s="5" t="n">
        <v>67743</v>
      </c>
      <c r="D6" s="5" t="n">
        <v>67840</v>
      </c>
      <c r="E6" s="5" t="n">
        <v>67785</v>
      </c>
    </row>
    <row r="7">
      <c r="A7" s="4" t="inlineStr">
        <is>
          <t>Plus: Incremental shares from assumed conversion of dilutive instruments</t>
        </is>
      </c>
      <c r="B7" s="5" t="n">
        <v>6073</v>
      </c>
      <c r="C7" s="5" t="n">
        <v>5694</v>
      </c>
      <c r="D7" s="5" t="n">
        <v>6322</v>
      </c>
      <c r="E7" s="5" t="n">
        <v>5918</v>
      </c>
    </row>
    <row r="8">
      <c r="A8" s="4" t="inlineStr">
        <is>
          <t>Diluted: Weighted average number of shares outstanding</t>
        </is>
      </c>
      <c r="B8" s="5" t="n">
        <v>74053</v>
      </c>
      <c r="C8" s="5" t="n">
        <v>73437</v>
      </c>
      <c r="D8" s="5" t="n">
        <v>74162</v>
      </c>
      <c r="E8" s="5" t="n">
        <v>73703</v>
      </c>
    </row>
    <row r="9">
      <c r="A9" s="3" t="inlineStr">
        <is>
          <t>Earnings per share</t>
        </is>
      </c>
    </row>
    <row r="10">
      <c r="A10" s="4" t="inlineStr">
        <is>
          <t>Basic:</t>
        </is>
      </c>
      <c r="B10" s="7" t="n">
        <v>1.09</v>
      </c>
      <c r="C10" s="7" t="n">
        <v>0.82</v>
      </c>
      <c r="D10" s="7" t="n">
        <v>3.08</v>
      </c>
      <c r="E10" s="7" t="n">
        <v>2.33</v>
      </c>
    </row>
    <row r="11">
      <c r="A11" s="4" t="inlineStr">
        <is>
          <t>Diluted:</t>
        </is>
      </c>
      <c r="B11" s="6" t="n">
        <v>1</v>
      </c>
      <c r="C11" s="7" t="n">
        <v>0.76</v>
      </c>
      <c r="D11" s="7" t="n">
        <v>2.81</v>
      </c>
      <c r="E11" s="7" t="n">
        <v>2.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Loss) by Component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 at beginning of period</t>
        </is>
      </c>
      <c r="B4" s="6" t="n">
        <v>816156</v>
      </c>
      <c r="C4" s="6" t="n">
        <v>765376</v>
      </c>
      <c r="D4" s="6" t="n">
        <v>707541</v>
      </c>
      <c r="E4" s="6" t="n">
        <v>614840</v>
      </c>
      <c r="F4" s="6" t="n">
        <v>581080</v>
      </c>
      <c r="G4" s="6" t="n">
        <v>537871</v>
      </c>
      <c r="H4" s="6" t="n">
        <v>707541</v>
      </c>
      <c r="I4" s="6" t="n">
        <v>537871</v>
      </c>
    </row>
    <row r="5">
      <c r="A5" s="4" t="inlineStr">
        <is>
          <t>Total other comprehensive income (loss), net of tax</t>
        </is>
      </c>
      <c r="B5" s="5" t="n">
        <v>1220</v>
      </c>
      <c r="C5" s="5" t="n">
        <v>-2960</v>
      </c>
      <c r="D5" s="5" t="n">
        <v>10771</v>
      </c>
      <c r="E5" s="5" t="n">
        <v>-584</v>
      </c>
      <c r="F5" s="5" t="n">
        <v>-3516</v>
      </c>
      <c r="G5" s="5" t="n">
        <v>-4887</v>
      </c>
      <c r="H5" s="5" t="n">
        <v>9031</v>
      </c>
      <c r="I5" s="5" t="n">
        <v>-8987</v>
      </c>
    </row>
    <row r="6">
      <c r="A6" s="4" t="inlineStr">
        <is>
          <t>Balance at end of period</t>
        </is>
      </c>
      <c r="B6" s="5" t="n">
        <v>867667</v>
      </c>
      <c r="C6" s="5" t="n">
        <v>816156</v>
      </c>
      <c r="D6" s="5" t="n">
        <v>765376</v>
      </c>
      <c r="E6" s="5" t="n">
        <v>659557</v>
      </c>
      <c r="F6" s="5" t="n">
        <v>614840</v>
      </c>
      <c r="G6" s="5" t="n">
        <v>581080</v>
      </c>
      <c r="H6" s="5" t="n">
        <v>867667</v>
      </c>
      <c r="I6" s="5" t="n">
        <v>659557</v>
      </c>
    </row>
    <row r="7">
      <c r="A7" s="4" t="inlineStr">
        <is>
          <t>Cash Flow Hedges</t>
        </is>
      </c>
    </row>
    <row r="8">
      <c r="A8" s="3" t="inlineStr">
        <is>
          <t>Accumulated Other Comprehensive Income Loss [Line Items]</t>
        </is>
      </c>
    </row>
    <row r="9">
      <c r="A9" s="4" t="inlineStr">
        <is>
          <t>Balance at beginning of period</t>
        </is>
      </c>
      <c r="D9" s="5" t="n">
        <v>-7573</v>
      </c>
      <c r="H9" s="5" t="n">
        <v>-7573</v>
      </c>
    </row>
    <row r="10">
      <c r="A10" s="4" t="inlineStr">
        <is>
          <t>Other comprehensive income (loss) before reclassification and tax</t>
        </is>
      </c>
      <c r="H10" s="5" t="n">
        <v>9356</v>
      </c>
      <c r="I10" s="5" t="n">
        <v>-11977</v>
      </c>
    </row>
    <row r="11">
      <c r="A11" s="4" t="inlineStr">
        <is>
          <t>Tax impact</t>
        </is>
      </c>
      <c r="H11" s="5" t="n">
        <v>-2275</v>
      </c>
      <c r="I11" s="5" t="n">
        <v>2853</v>
      </c>
    </row>
    <row r="12">
      <c r="A12" s="4" t="inlineStr">
        <is>
          <t>Reclassification adjustments, before tax</t>
        </is>
      </c>
      <c r="H12" s="5" t="n">
        <v>2639</v>
      </c>
      <c r="I12" s="5" t="n">
        <v>205</v>
      </c>
    </row>
    <row r="13">
      <c r="A13" s="4" t="inlineStr">
        <is>
          <t>Tax impact</t>
        </is>
      </c>
      <c r="H13" s="5" t="n">
        <v>-642</v>
      </c>
      <c r="I13" s="5" t="n">
        <v>-51</v>
      </c>
    </row>
    <row r="14">
      <c r="A14" s="4" t="inlineStr">
        <is>
          <t>Total other comprehensive income (loss), net of tax</t>
        </is>
      </c>
      <c r="H14" s="5" t="n">
        <v>9078</v>
      </c>
      <c r="I14" s="5" t="n">
        <v>-8970</v>
      </c>
    </row>
    <row r="15">
      <c r="A15" s="4" t="inlineStr">
        <is>
          <t>Balance at end of period</t>
        </is>
      </c>
      <c r="B15" s="5" t="n">
        <v>1505</v>
      </c>
      <c r="E15" s="5" t="n">
        <v>-8970</v>
      </c>
      <c r="H15" s="5" t="n">
        <v>1505</v>
      </c>
      <c r="I15" s="5" t="n">
        <v>-8970</v>
      </c>
    </row>
    <row r="16">
      <c r="A16" s="4" t="inlineStr">
        <is>
          <t>Cumulative Translation Adjustment</t>
        </is>
      </c>
    </row>
    <row r="17">
      <c r="A17" s="3" t="inlineStr">
        <is>
          <t>Accumulated Other Comprehensive Income Loss [Line Items]</t>
        </is>
      </c>
    </row>
    <row r="18">
      <c r="A18" s="4" t="inlineStr">
        <is>
          <t>Balance at beginning of period</t>
        </is>
      </c>
      <c r="D18" s="5" t="n">
        <v>113</v>
      </c>
      <c r="H18" s="5" t="n">
        <v>113</v>
      </c>
    </row>
    <row r="19">
      <c r="A19" s="4" t="inlineStr">
        <is>
          <t>Other comprehensive income (loss) before reclassification and tax</t>
        </is>
      </c>
      <c r="H19" s="5" t="n">
        <v>-63</v>
      </c>
      <c r="I19" s="5" t="n">
        <v>-23</v>
      </c>
    </row>
    <row r="20">
      <c r="A20" s="4" t="inlineStr">
        <is>
          <t>Tax impact</t>
        </is>
      </c>
      <c r="H20" s="5" t="n">
        <v>16</v>
      </c>
      <c r="I20" s="5" t="n">
        <v>6</v>
      </c>
    </row>
    <row r="21">
      <c r="A21" s="4" t="inlineStr">
        <is>
          <t>Total other comprehensive income (loss), net of tax</t>
        </is>
      </c>
      <c r="H21" s="5" t="n">
        <v>-47</v>
      </c>
      <c r="I21" s="5" t="n">
        <v>-17</v>
      </c>
    </row>
    <row r="22">
      <c r="A22" s="4" t="inlineStr">
        <is>
          <t>Balance at end of period</t>
        </is>
      </c>
      <c r="B22" s="5" t="n">
        <v>66</v>
      </c>
      <c r="E22" s="5" t="n">
        <v>-17</v>
      </c>
      <c r="H22" s="5" t="n">
        <v>66</v>
      </c>
      <c r="I22" s="5" t="n">
        <v>-17</v>
      </c>
    </row>
    <row r="23">
      <c r="A23" s="4" t="inlineStr">
        <is>
          <t>Accumulated Other Comprehensive (Loss) Income</t>
        </is>
      </c>
    </row>
    <row r="24">
      <c r="A24" s="3" t="inlineStr">
        <is>
          <t>Accumulated Other Comprehensive Income Loss [Line Items]</t>
        </is>
      </c>
    </row>
    <row r="25">
      <c r="A25" s="4" t="inlineStr">
        <is>
          <t>Balance at beginning of period</t>
        </is>
      </c>
      <c r="B25" s="5" t="n">
        <v>351</v>
      </c>
      <c r="C25" s="5" t="n">
        <v>3311</v>
      </c>
      <c r="D25" s="5" t="n">
        <v>-7460</v>
      </c>
      <c r="E25" s="5" t="n">
        <v>-8403</v>
      </c>
      <c r="F25" s="5" t="n">
        <v>-4887</v>
      </c>
      <c r="H25" s="5" t="n">
        <v>-7460</v>
      </c>
    </row>
    <row r="26">
      <c r="A26" s="4" t="inlineStr">
        <is>
          <t>Other comprehensive income (loss) before reclassification and tax</t>
        </is>
      </c>
      <c r="H26" s="5" t="n">
        <v>9293</v>
      </c>
      <c r="I26" s="5" t="n">
        <v>-12000</v>
      </c>
    </row>
    <row r="27">
      <c r="A27" s="4" t="inlineStr">
        <is>
          <t>Tax impact</t>
        </is>
      </c>
      <c r="H27" s="5" t="n">
        <v>-2259</v>
      </c>
      <c r="I27" s="5" t="n">
        <v>2859</v>
      </c>
    </row>
    <row r="28">
      <c r="A28" s="4" t="inlineStr">
        <is>
          <t>Reclassification adjustments, before tax</t>
        </is>
      </c>
      <c r="H28" s="5" t="n">
        <v>2639</v>
      </c>
      <c r="I28" s="5" t="n">
        <v>205</v>
      </c>
    </row>
    <row r="29">
      <c r="A29" s="4" t="inlineStr">
        <is>
          <t>Tax impact</t>
        </is>
      </c>
      <c r="H29" s="5" t="n">
        <v>-642</v>
      </c>
      <c r="I29" s="5" t="n">
        <v>-51</v>
      </c>
    </row>
    <row r="30">
      <c r="A30" s="4" t="inlineStr">
        <is>
          <t>Total other comprehensive income (loss), net of tax</t>
        </is>
      </c>
      <c r="B30" s="5" t="n">
        <v>1220</v>
      </c>
      <c r="C30" s="5" t="n">
        <v>-2960</v>
      </c>
      <c r="D30" s="5" t="n">
        <v>10771</v>
      </c>
      <c r="E30" s="5" t="n">
        <v>-584</v>
      </c>
      <c r="F30" s="5" t="n">
        <v>-3516</v>
      </c>
      <c r="G30" s="5" t="n">
        <v>-4887</v>
      </c>
      <c r="H30" s="5" t="n">
        <v>9031</v>
      </c>
      <c r="I30" s="5" t="n">
        <v>-8987</v>
      </c>
    </row>
    <row r="31">
      <c r="A31" s="4" t="inlineStr">
        <is>
          <t>Balance at end of period</t>
        </is>
      </c>
      <c r="B31" s="6" t="n">
        <v>1571</v>
      </c>
      <c r="C31" s="6" t="n">
        <v>351</v>
      </c>
      <c r="D31" s="6" t="n">
        <v>3311</v>
      </c>
      <c r="E31" s="6" t="n">
        <v>-8987</v>
      </c>
      <c r="F31" s="6" t="n">
        <v>-8403</v>
      </c>
      <c r="G31" s="6" t="n">
        <v>-4887</v>
      </c>
      <c r="H31" s="6" t="n">
        <v>1571</v>
      </c>
      <c r="I31" s="6" t="n">
        <v>-8987</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Derivatives - Additional Information (Details) - USD ($)</t>
        </is>
      </c>
      <c r="B1" s="2" t="inlineStr">
        <is>
          <t>9 Months Ended</t>
        </is>
      </c>
    </row>
    <row r="2">
      <c r="B2" s="2" t="inlineStr">
        <is>
          <t>Sep. 30, 2021</t>
        </is>
      </c>
      <c r="C2" s="2" t="inlineStr">
        <is>
          <t>Feb. 18, 2021</t>
        </is>
      </c>
      <c r="D2" s="2" t="inlineStr">
        <is>
          <t>Dec. 31, 2020</t>
        </is>
      </c>
      <c r="E2" s="2" t="inlineStr">
        <is>
          <t>Mar. 27, 2020</t>
        </is>
      </c>
    </row>
    <row r="3">
      <c r="A3" s="3" t="inlineStr">
        <is>
          <t>Derivative [Line Items]</t>
        </is>
      </c>
    </row>
    <row r="4">
      <c r="A4" s="4" t="inlineStr">
        <is>
          <t>Amount payable to swap</t>
        </is>
      </c>
      <c r="D4" s="6" t="n">
        <v>10006000</v>
      </c>
    </row>
    <row r="5">
      <c r="A5" s="4" t="inlineStr">
        <is>
          <t>Other Liabilities</t>
        </is>
      </c>
    </row>
    <row r="6">
      <c r="A6" s="3" t="inlineStr">
        <is>
          <t>Derivative [Line Items]</t>
        </is>
      </c>
    </row>
    <row r="7">
      <c r="A7" s="4" t="inlineStr">
        <is>
          <t>Amount payable to swap</t>
        </is>
      </c>
      <c r="B7" s="6" t="n">
        <v>900000</v>
      </c>
    </row>
    <row r="8">
      <c r="A8" s="4" t="inlineStr">
        <is>
          <t>Interest Rate Swap</t>
        </is>
      </c>
    </row>
    <row r="9">
      <c r="A9" s="3" t="inlineStr">
        <is>
          <t>Derivative [Line Items]</t>
        </is>
      </c>
    </row>
    <row r="10">
      <c r="A10" s="4" t="inlineStr">
        <is>
          <t>Notional amount</t>
        </is>
      </c>
      <c r="B10" s="6" t="n">
        <v>450000000</v>
      </c>
      <c r="C10" s="6" t="n">
        <v>450000000</v>
      </c>
      <c r="D10" s="5" t="n">
        <v>450000000</v>
      </c>
      <c r="E10" s="6" t="n">
        <v>450000000</v>
      </c>
    </row>
    <row r="11">
      <c r="A11" s="4" t="inlineStr">
        <is>
          <t>Fixed interest rate (as a percent)</t>
        </is>
      </c>
      <c r="B11" s="4" t="inlineStr">
        <is>
          <t>0.965%</t>
        </is>
      </c>
      <c r="C11" s="4" t="inlineStr">
        <is>
          <t>3.215%</t>
        </is>
      </c>
      <c r="E11" s="4" t="inlineStr">
        <is>
          <t>3.465%</t>
        </is>
      </c>
    </row>
    <row r="12">
      <c r="A12" s="4" t="inlineStr">
        <is>
          <t>Expiration date of swap</t>
        </is>
      </c>
      <c r="B12" s="4" t="inlineStr">
        <is>
          <t>Jul. 1,
		2026</t>
        </is>
      </c>
    </row>
    <row r="13">
      <c r="A13" s="4" t="inlineStr">
        <is>
          <t>Interest Rate Swap | Other Liabilities</t>
        </is>
      </c>
    </row>
    <row r="14">
      <c r="A14" s="3" t="inlineStr">
        <is>
          <t>Derivative [Line Items]</t>
        </is>
      </c>
    </row>
    <row r="15">
      <c r="A15" s="4" t="inlineStr">
        <is>
          <t>Amount payable to swap</t>
        </is>
      </c>
      <c r="D15" s="6" t="n">
        <v>1000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ummary of Classification of Swap in Unaudited Condensed Consolidated Balance Sheets (Details) - USD ($)</t>
        </is>
      </c>
      <c r="B1" s="2" t="inlineStr">
        <is>
          <t>Sep. 30, 2021</t>
        </is>
      </c>
      <c r="C1" s="2" t="inlineStr">
        <is>
          <t>Feb. 18, 2021</t>
        </is>
      </c>
      <c r="D1" s="2" t="inlineStr">
        <is>
          <t>Dec. 31, 2020</t>
        </is>
      </c>
      <c r="E1" s="2" t="inlineStr">
        <is>
          <t>Mar. 27, 2020</t>
        </is>
      </c>
    </row>
    <row r="2">
      <c r="A2" s="3" t="inlineStr">
        <is>
          <t>Derivative [Line Items]</t>
        </is>
      </c>
    </row>
    <row r="3">
      <c r="A3" s="4" t="inlineStr">
        <is>
          <t>Interest Rate Swap Asset</t>
        </is>
      </c>
      <c r="B3" s="6" t="n">
        <v>1989000</v>
      </c>
    </row>
    <row r="4">
      <c r="A4" s="4" t="inlineStr">
        <is>
          <t>Fair value of interest rate swap</t>
        </is>
      </c>
      <c r="D4" s="6" t="n">
        <v>-10006000</v>
      </c>
    </row>
    <row r="5">
      <c r="A5" s="4" t="inlineStr">
        <is>
          <t>Other Liabilities</t>
        </is>
      </c>
    </row>
    <row r="6">
      <c r="A6" s="3" t="inlineStr">
        <is>
          <t>Derivative [Line Items]</t>
        </is>
      </c>
    </row>
    <row r="7">
      <c r="A7" s="4" t="inlineStr">
        <is>
          <t>Fair value of interest rate swap</t>
        </is>
      </c>
      <c r="B7" s="5" t="n">
        <v>-900000</v>
      </c>
    </row>
    <row r="8">
      <c r="A8" s="4" t="inlineStr">
        <is>
          <t>Interest Rate Swap</t>
        </is>
      </c>
    </row>
    <row r="9">
      <c r="A9" s="3" t="inlineStr">
        <is>
          <t>Derivative [Line Items]</t>
        </is>
      </c>
    </row>
    <row r="10">
      <c r="A10" s="4" t="inlineStr">
        <is>
          <t>Notional amount</t>
        </is>
      </c>
      <c r="B10" s="5" t="n">
        <v>450000000</v>
      </c>
      <c r="C10" s="6" t="n">
        <v>450000000</v>
      </c>
      <c r="D10" s="5" t="n">
        <v>450000000</v>
      </c>
      <c r="E10" s="6" t="n">
        <v>450000000</v>
      </c>
    </row>
    <row r="11">
      <c r="A11" s="4" t="inlineStr">
        <is>
          <t>Interest Rate Swap | Other Assets</t>
        </is>
      </c>
    </row>
    <row r="12">
      <c r="A12" s="3" t="inlineStr">
        <is>
          <t>Derivative [Line Items]</t>
        </is>
      </c>
    </row>
    <row r="13">
      <c r="A13" s="4" t="inlineStr">
        <is>
          <t>Interest Rate Swap Asset</t>
        </is>
      </c>
      <c r="B13" s="6" t="n">
        <v>1989000</v>
      </c>
    </row>
    <row r="14">
      <c r="A14" s="4" t="inlineStr">
        <is>
          <t>Interest Rate Swap | Other Liabilities</t>
        </is>
      </c>
    </row>
    <row r="15">
      <c r="A15" s="3" t="inlineStr">
        <is>
          <t>Derivative [Line Items]</t>
        </is>
      </c>
    </row>
    <row r="16">
      <c r="A16" s="4" t="inlineStr">
        <is>
          <t>Fair value of interest rate swap</t>
        </is>
      </c>
      <c r="D16" s="6" t="n">
        <v>-1000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s of Swap in Unaudited Condensed Consolidated Statements of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Income (loss) recognized in AOCI(L), net of tax</t>
        </is>
      </c>
      <c r="B4" s="6" t="n">
        <v>1276</v>
      </c>
      <c r="C4" s="6" t="n">
        <v>-621</v>
      </c>
      <c r="D4" s="6" t="n">
        <v>9078</v>
      </c>
      <c r="E4" s="6" t="n">
        <v>-8970</v>
      </c>
    </row>
    <row r="5">
      <c r="A5" s="4" t="inlineStr">
        <is>
          <t>Interest Rate Swap | Reclassified from AOCI(L) | Other Comprehensive Income (Loss) | Cash Flow Hedges</t>
        </is>
      </c>
    </row>
    <row r="6">
      <c r="A6" s="3" t="inlineStr">
        <is>
          <t>Derivative [Line Items]</t>
        </is>
      </c>
    </row>
    <row r="7">
      <c r="A7" s="4" t="inlineStr">
        <is>
          <t>Income (loss) recognized in AOCI(L), net of tax</t>
        </is>
      </c>
      <c r="B7" s="5" t="n">
        <v>1276</v>
      </c>
      <c r="C7" s="5" t="n">
        <v>-621</v>
      </c>
      <c r="D7" s="5" t="n">
        <v>9078</v>
      </c>
      <c r="E7" s="5" t="n">
        <v>-8970</v>
      </c>
    </row>
    <row r="8">
      <c r="A8" s="4" t="inlineStr">
        <is>
          <t>Interest Rate Swap | Interest Expense and Other Financing Costs</t>
        </is>
      </c>
    </row>
    <row r="9">
      <c r="A9" s="3" t="inlineStr">
        <is>
          <t>Derivative [Line Items]</t>
        </is>
      </c>
    </row>
    <row r="10">
      <c r="A10" s="4" t="inlineStr">
        <is>
          <t>Loss reclassified from AOCI(L)</t>
        </is>
      </c>
      <c r="B10" s="6" t="n">
        <v>947</v>
      </c>
      <c r="C10" s="6" t="n">
        <v>724</v>
      </c>
      <c r="D10" s="6" t="n">
        <v>2639</v>
      </c>
      <c r="E10" s="6" t="n">
        <v>2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 - Additional Information (Details) - Cerebellum - USD ($) $ in Millions</t>
        </is>
      </c>
      <c r="B1" s="2" t="inlineStr">
        <is>
          <t>Sep. 20, 2020</t>
        </is>
      </c>
      <c r="C1" s="2" t="inlineStr">
        <is>
          <t>Sep. 30, 2021</t>
        </is>
      </c>
      <c r="D1" s="2" t="inlineStr">
        <is>
          <t>Sep. 30, 2020</t>
        </is>
      </c>
      <c r="E1" s="2" t="inlineStr">
        <is>
          <t>Sep. 30, 2021</t>
        </is>
      </c>
      <c r="F1" s="2" t="inlineStr">
        <is>
          <t>Sep. 30, 2020</t>
        </is>
      </c>
      <c r="G1" s="2" t="inlineStr">
        <is>
          <t>Dec. 31, 2020</t>
        </is>
      </c>
    </row>
    <row r="2">
      <c r="A2" s="4" t="inlineStr">
        <is>
          <t>Alderwood Partners LLP</t>
        </is>
      </c>
    </row>
    <row r="3">
      <c r="A3" s="3" t="inlineStr">
        <is>
          <t>Schedule Of Equity Method Investments [Line Items]</t>
        </is>
      </c>
    </row>
    <row r="4">
      <c r="A4" s="4" t="inlineStr">
        <is>
          <t>Equity interest percentage</t>
        </is>
      </c>
      <c r="B4" s="4" t="inlineStr">
        <is>
          <t>15.00%</t>
        </is>
      </c>
      <c r="C4" s="4" t="inlineStr">
        <is>
          <t>15.00%</t>
        </is>
      </c>
      <c r="E4" s="4" t="inlineStr">
        <is>
          <t>15.00%</t>
        </is>
      </c>
    </row>
    <row r="5">
      <c r="A5" s="4" t="inlineStr">
        <is>
          <t>Equity method commitments to contribute additional capital</t>
        </is>
      </c>
      <c r="B5" s="8" t="n">
        <v>4.5</v>
      </c>
    </row>
    <row r="6">
      <c r="A6" s="4" t="inlineStr">
        <is>
          <t>Equity method investment</t>
        </is>
      </c>
      <c r="C6" s="8" t="n">
        <v>1.2</v>
      </c>
      <c r="E6" s="8" t="n">
        <v>1.2</v>
      </c>
      <c r="G6" s="8" t="n">
        <v>1.4</v>
      </c>
    </row>
    <row r="7">
      <c r="A7" s="4" t="inlineStr">
        <is>
          <t>Loss from equity method investment</t>
        </is>
      </c>
      <c r="C7" s="8" t="n">
        <v>0.1</v>
      </c>
      <c r="D7" s="6" t="n">
        <v>0</v>
      </c>
      <c r="E7" s="8" t="n">
        <v>0.2</v>
      </c>
      <c r="F7" s="6" t="n">
        <v>0</v>
      </c>
    </row>
    <row r="8">
      <c r="A8" s="4" t="inlineStr">
        <is>
          <t>Private Fund</t>
        </is>
      </c>
    </row>
    <row r="9">
      <c r="A9" s="3" t="inlineStr">
        <is>
          <t>Schedule Of Equity Method Investments [Line Items]</t>
        </is>
      </c>
    </row>
    <row r="10">
      <c r="A10" s="4" t="inlineStr">
        <is>
          <t>Equity method commitments to contribute additional capital</t>
        </is>
      </c>
      <c r="B10" s="6"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t>
        </is>
      </c>
      <c r="B1" s="2" t="inlineStr">
        <is>
          <t>Nov. 04, 2021</t>
        </is>
      </c>
      <c r="C1" s="2" t="inlineStr">
        <is>
          <t>Nov. 01, 2021</t>
        </is>
      </c>
      <c r="D1" s="2" t="inlineStr">
        <is>
          <t>Oct. 12, 2021</t>
        </is>
      </c>
      <c r="E1" s="2" t="inlineStr">
        <is>
          <t>Sep. 13, 2021</t>
        </is>
      </c>
      <c r="F1" s="2" t="inlineStr">
        <is>
          <t>Jul. 01, 2019</t>
        </is>
      </c>
      <c r="G1" s="2" t="inlineStr">
        <is>
          <t>Sep. 30, 2021</t>
        </is>
      </c>
      <c r="H1" s="2" t="inlineStr">
        <is>
          <t>Dec. 31, 2020</t>
        </is>
      </c>
      <c r="I1" s="2" t="inlineStr">
        <is>
          <t>Sep. 30, 2020</t>
        </is>
      </c>
      <c r="J1" s="2" t="inlineStr">
        <is>
          <t>Sep. 30, 2021</t>
        </is>
      </c>
      <c r="K1" s="2" t="inlineStr">
        <is>
          <t>Sep. 30, 2020</t>
        </is>
      </c>
    </row>
    <row r="2">
      <c r="A2" s="3" t="inlineStr">
        <is>
          <t>Subsequent Event [Line Items]</t>
        </is>
      </c>
    </row>
    <row r="3">
      <c r="A3" s="4" t="inlineStr">
        <is>
          <t>Dividends declared per share of common stock</t>
        </is>
      </c>
      <c r="G3" s="7" t="n">
        <v>0.15</v>
      </c>
      <c r="I3" s="7" t="n">
        <v>0.06</v>
      </c>
      <c r="J3" s="7" t="n">
        <v>0.36</v>
      </c>
      <c r="K3" s="7" t="n">
        <v>0.16</v>
      </c>
    </row>
    <row r="4">
      <c r="A4" s="4" t="inlineStr">
        <is>
          <t>Subsequent Event</t>
        </is>
      </c>
    </row>
    <row r="5">
      <c r="A5" s="3" t="inlineStr">
        <is>
          <t>Subsequent Event [Line Items]</t>
        </is>
      </c>
    </row>
    <row r="6">
      <c r="A6" s="4" t="inlineStr">
        <is>
          <t>Dividends declared per share of common stock</t>
        </is>
      </c>
      <c r="B6" s="7" t="n">
        <v>0.17</v>
      </c>
    </row>
    <row r="7">
      <c r="A7" s="4" t="inlineStr">
        <is>
          <t>Dividends, date of declared</t>
        </is>
      </c>
      <c r="B7" s="4" t="inlineStr">
        <is>
          <t>Nov. 4,
		2021</t>
        </is>
      </c>
    </row>
    <row r="8">
      <c r="A8" s="4" t="inlineStr">
        <is>
          <t>Dividends payable date</t>
        </is>
      </c>
      <c r="B8" s="4" t="inlineStr">
        <is>
          <t>Dec. 10,
		2021</t>
        </is>
      </c>
    </row>
    <row r="9">
      <c r="A9" s="4" t="inlineStr">
        <is>
          <t>Dividends payable, date of record</t>
        </is>
      </c>
      <c r="B9" s="4" t="inlineStr">
        <is>
          <t>Dec. 27,
		2021</t>
        </is>
      </c>
    </row>
    <row r="10">
      <c r="A10" s="4" t="inlineStr">
        <is>
          <t>USAA AMCO</t>
        </is>
      </c>
    </row>
    <row r="11">
      <c r="A11" s="3" t="inlineStr">
        <is>
          <t>Subsequent Event [Line Items]</t>
        </is>
      </c>
    </row>
    <row r="12">
      <c r="A12" s="4" t="inlineStr">
        <is>
          <t>Business combination, earnout payments</t>
        </is>
      </c>
      <c r="H12" s="6" t="n">
        <v>37500000</v>
      </c>
      <c r="J12" s="6" t="n">
        <v>37500000</v>
      </c>
    </row>
    <row r="13">
      <c r="A13" s="4" t="inlineStr">
        <is>
          <t>Period of time over which contingent payments will be made</t>
        </is>
      </c>
      <c r="F13" s="4" t="inlineStr">
        <is>
          <t>4 years</t>
        </is>
      </c>
    </row>
    <row r="14">
      <c r="A14" s="4" t="inlineStr">
        <is>
          <t>USAA AMCO | Subsequent Event</t>
        </is>
      </c>
    </row>
    <row r="15">
      <c r="A15" s="3" t="inlineStr">
        <is>
          <t>Subsequent Event [Line Items]</t>
        </is>
      </c>
    </row>
    <row r="16">
      <c r="A16" s="4" t="inlineStr">
        <is>
          <t>Business combination, earnout payments</t>
        </is>
      </c>
      <c r="D16" s="6" t="n">
        <v>37500000</v>
      </c>
    </row>
    <row r="17">
      <c r="A17" s="4" t="inlineStr">
        <is>
          <t>NEC Acquisition</t>
        </is>
      </c>
    </row>
    <row r="18">
      <c r="A18" s="3" t="inlineStr">
        <is>
          <t>Subsequent Event [Line Items]</t>
        </is>
      </c>
    </row>
    <row r="19">
      <c r="A19" s="4" t="inlineStr">
        <is>
          <t>Payments to acquire business</t>
        </is>
      </c>
      <c r="E19" s="6" t="n">
        <v>65000000</v>
      </c>
    </row>
    <row r="20">
      <c r="A20" s="4" t="inlineStr">
        <is>
          <t>Business acquisition, acquired percentage</t>
        </is>
      </c>
      <c r="E20" s="4" t="inlineStr">
        <is>
          <t>100.00%</t>
        </is>
      </c>
    </row>
    <row r="21">
      <c r="A21" s="4" t="inlineStr">
        <is>
          <t>NEC Acquisition | Subsequent Event</t>
        </is>
      </c>
    </row>
    <row r="22">
      <c r="A22" s="3" t="inlineStr">
        <is>
          <t>Subsequent Event [Line Items]</t>
        </is>
      </c>
    </row>
    <row r="23">
      <c r="A23" s="4" t="inlineStr">
        <is>
          <t>Payments to acquire business</t>
        </is>
      </c>
      <c r="C23" s="6" t="n">
        <v>65000000</v>
      </c>
    </row>
    <row r="24">
      <c r="A24" s="4" t="inlineStr">
        <is>
          <t>Outstanding borrowing</t>
        </is>
      </c>
      <c r="C24" s="6" t="n">
        <v>7500000</v>
      </c>
    </row>
    <row r="25">
      <c r="A25" s="4" t="inlineStr">
        <is>
          <t>WestEnd Purchase Agreement | Subsequent Event</t>
        </is>
      </c>
    </row>
    <row r="26">
      <c r="A26" s="3" t="inlineStr">
        <is>
          <t>Subsequent Event [Line Items]</t>
        </is>
      </c>
    </row>
    <row r="27">
      <c r="A27" s="4" t="inlineStr">
        <is>
          <t>Payments to acquire business</t>
        </is>
      </c>
      <c r="B27" s="6" t="n">
        <v>480000000</v>
      </c>
    </row>
    <row r="28">
      <c r="A28" s="4" t="inlineStr">
        <is>
          <t>Business acquisition, acquired percentage</t>
        </is>
      </c>
      <c r="B28" s="4" t="inlineStr">
        <is>
          <t>100.00%</t>
        </is>
      </c>
    </row>
    <row r="29">
      <c r="A29" s="4" t="inlineStr">
        <is>
          <t>Period of time over which contingent payments will be made</t>
        </is>
      </c>
      <c r="B29" s="4" t="inlineStr">
        <is>
          <t>4 years</t>
        </is>
      </c>
    </row>
    <row r="30">
      <c r="A30" s="4" t="inlineStr">
        <is>
          <t>Period of time over which contingent "catch-up" provisions payments will be made</t>
        </is>
      </c>
      <c r="B30" s="4" t="inlineStr">
        <is>
          <t>5 years 6 months</t>
        </is>
      </c>
    </row>
    <row r="31">
      <c r="A31" s="4" t="inlineStr">
        <is>
          <t>Maximum aggregate earn-out payments</t>
        </is>
      </c>
      <c r="B31" s="6" t="n">
        <v>320000000</v>
      </c>
    </row>
    <row r="32">
      <c r="A32" s="4" t="inlineStr">
        <is>
          <t>Maximum annual earn-out payments</t>
        </is>
      </c>
      <c r="B32" s="5" t="n">
        <v>80000000</v>
      </c>
    </row>
    <row r="33">
      <c r="A33" s="4" t="inlineStr">
        <is>
          <t>Aggregate principal amount</t>
        </is>
      </c>
      <c r="B33" s="6" t="n">
        <v>50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08647</v>
      </c>
      <c r="C4" s="6" t="n">
        <v>157627</v>
      </c>
    </row>
    <row r="5">
      <c r="A5" s="3" t="inlineStr">
        <is>
          <t>Adjustments to reconcile net income to net cash provided by operating activities:</t>
        </is>
      </c>
    </row>
    <row r="6">
      <c r="A6" s="4" t="inlineStr">
        <is>
          <t>Provision for deferred income taxes</t>
        </is>
      </c>
      <c r="B6" s="5" t="n">
        <v>16116</v>
      </c>
      <c r="C6" s="5" t="n">
        <v>25439</v>
      </c>
    </row>
    <row r="7">
      <c r="A7" s="4" t="inlineStr">
        <is>
          <t>Depreciation and amortization</t>
        </is>
      </c>
      <c r="B7" s="5" t="n">
        <v>13456</v>
      </c>
      <c r="C7" s="5" t="n">
        <v>12152</v>
      </c>
    </row>
    <row r="8">
      <c r="A8" s="4" t="inlineStr">
        <is>
          <t>Deferred financing costs and derivative and accretion expense</t>
        </is>
      </c>
      <c r="B8" s="5" t="n">
        <v>2655</v>
      </c>
      <c r="C8" s="5" t="n">
        <v>3411</v>
      </c>
    </row>
    <row r="9">
      <c r="A9" s="4" t="inlineStr">
        <is>
          <t>Stock-based and deferred compensation</t>
        </is>
      </c>
      <c r="B9" s="5" t="n">
        <v>20779</v>
      </c>
      <c r="C9" s="5" t="n">
        <v>14187</v>
      </c>
    </row>
    <row r="10">
      <c r="A10" s="4" t="inlineStr">
        <is>
          <t>Change in fair value of contingent consideration obligations</t>
        </is>
      </c>
      <c r="B10" s="5" t="n">
        <v>10600</v>
      </c>
      <c r="C10" s="5" t="n">
        <v>1800</v>
      </c>
    </row>
    <row r="11">
      <c r="A11" s="4" t="inlineStr">
        <is>
          <t>Unrealized (appreciation) depreciation on investments</t>
        </is>
      </c>
      <c r="B11" s="5" t="n">
        <v>-4159</v>
      </c>
      <c r="C11" s="5" t="n">
        <v>1432</v>
      </c>
    </row>
    <row r="12">
      <c r="A12" s="4" t="inlineStr">
        <is>
          <t>Loss on equity method investment</t>
        </is>
      </c>
      <c r="B12" s="5" t="n">
        <v>227</v>
      </c>
    </row>
    <row r="13">
      <c r="A13" s="4" t="inlineStr">
        <is>
          <t>Loss on debt extinguishment</t>
        </is>
      </c>
      <c r="B13" s="5" t="n">
        <v>4596</v>
      </c>
      <c r="C13" s="5" t="n">
        <v>1675</v>
      </c>
    </row>
    <row r="14">
      <c r="A14" s="3" t="inlineStr">
        <is>
          <t>Changes in operating assets and liabilities:</t>
        </is>
      </c>
    </row>
    <row r="15">
      <c r="A15" s="4" t="inlineStr">
        <is>
          <t>Receivables</t>
        </is>
      </c>
      <c r="B15" s="5" t="n">
        <v>-14789</v>
      </c>
      <c r="C15" s="5" t="n">
        <v>15487</v>
      </c>
    </row>
    <row r="16">
      <c r="A16" s="4" t="inlineStr">
        <is>
          <t>Prepaid expenses</t>
        </is>
      </c>
      <c r="B16" s="5" t="n">
        <v>513</v>
      </c>
      <c r="C16" s="5" t="n">
        <v>-483</v>
      </c>
    </row>
    <row r="17">
      <c r="A17" s="4" t="inlineStr">
        <is>
          <t>Other assets</t>
        </is>
      </c>
      <c r="B17" s="5" t="n">
        <v>402</v>
      </c>
      <c r="C17" s="5" t="n">
        <v>-11</v>
      </c>
    </row>
    <row r="18">
      <c r="A18" s="4" t="inlineStr">
        <is>
          <t>Accounts payable and accrued expenses</t>
        </is>
      </c>
      <c r="B18" s="5" t="n">
        <v>10615</v>
      </c>
      <c r="C18" s="5" t="n">
        <v>-34160</v>
      </c>
    </row>
    <row r="19">
      <c r="A19" s="4" t="inlineStr">
        <is>
          <t>Accrued compensation and benefits</t>
        </is>
      </c>
      <c r="B19" s="5" t="n">
        <v>-5144</v>
      </c>
      <c r="C19" s="5" t="n">
        <v>-13994</v>
      </c>
    </row>
    <row r="20">
      <c r="A20" s="4" t="inlineStr">
        <is>
          <t>Other liabilities</t>
        </is>
      </c>
      <c r="B20" s="5" t="n">
        <v>-453</v>
      </c>
      <c r="C20" s="5" t="n">
        <v>-1842</v>
      </c>
    </row>
    <row r="21">
      <c r="A21" s="4" t="inlineStr">
        <is>
          <t>Net cash provided by operating activities</t>
        </is>
      </c>
      <c r="B21" s="5" t="n">
        <v>264061</v>
      </c>
      <c r="C21" s="5" t="n">
        <v>182720</v>
      </c>
    </row>
    <row r="22">
      <c r="A22" s="3" t="inlineStr">
        <is>
          <t>Cash flows from investing activities</t>
        </is>
      </c>
    </row>
    <row r="23">
      <c r="A23" s="4" t="inlineStr">
        <is>
          <t>Purchases of property and equipment</t>
        </is>
      </c>
      <c r="B23" s="5" t="n">
        <v>-8298</v>
      </c>
      <c r="C23" s="5" t="n">
        <v>-7046</v>
      </c>
    </row>
    <row r="24">
      <c r="A24" s="4" t="inlineStr">
        <is>
          <t>Purchases of investments</t>
        </is>
      </c>
      <c r="B24" s="5" t="n">
        <v>-9415</v>
      </c>
      <c r="C24" s="5" t="n">
        <v>-5527</v>
      </c>
    </row>
    <row r="25">
      <c r="A25" s="4" t="inlineStr">
        <is>
          <t>Sales of investments</t>
        </is>
      </c>
      <c r="B25" s="5" t="n">
        <v>7267</v>
      </c>
      <c r="C25" s="5" t="n">
        <v>3553</v>
      </c>
    </row>
    <row r="26">
      <c r="A26" s="4" t="inlineStr">
        <is>
          <t>Purchase of equity method investment</t>
        </is>
      </c>
      <c r="C26" s="5" t="n">
        <v>-1500</v>
      </c>
    </row>
    <row r="27">
      <c r="A27" s="4" t="inlineStr">
        <is>
          <t>Cost of asset acquisition</t>
        </is>
      </c>
      <c r="B27" s="5" t="n">
        <v>-586</v>
      </c>
    </row>
    <row r="28">
      <c r="A28" s="4" t="inlineStr">
        <is>
          <t>Net cash used in investing activities</t>
        </is>
      </c>
      <c r="B28" s="5" t="n">
        <v>-11032</v>
      </c>
      <c r="C28" s="5" t="n">
        <v>-10520</v>
      </c>
    </row>
    <row r="29">
      <c r="A29" s="3" t="inlineStr">
        <is>
          <t>Cash flows from financing activities</t>
        </is>
      </c>
    </row>
    <row r="30">
      <c r="A30" s="4" t="inlineStr">
        <is>
          <t>Repurchase of common stock</t>
        </is>
      </c>
      <c r="B30" s="5" t="n">
        <v>-25872</v>
      </c>
      <c r="C30" s="5" t="n">
        <v>-22821</v>
      </c>
    </row>
    <row r="31">
      <c r="A31" s="4" t="inlineStr">
        <is>
          <t>Payments of taxes related to net share settlement of equity awards</t>
        </is>
      </c>
      <c r="B31" s="5" t="n">
        <v>-22109</v>
      </c>
      <c r="C31" s="5" t="n">
        <v>-9145</v>
      </c>
    </row>
    <row r="32">
      <c r="A32" s="4" t="inlineStr">
        <is>
          <t>Repayments and repurchases of long-term senior debt</t>
        </is>
      </c>
      <c r="B32" s="5" t="n">
        <v>-142000</v>
      </c>
      <c r="C32" s="5" t="n">
        <v>-113387</v>
      </c>
    </row>
    <row r="33">
      <c r="A33" s="4" t="inlineStr">
        <is>
          <t>Payment of dividends</t>
        </is>
      </c>
      <c r="B33" s="5" t="n">
        <v>-25409</v>
      </c>
      <c r="C33" s="5" t="n">
        <v>-11518</v>
      </c>
    </row>
    <row r="34">
      <c r="A34" s="4" t="inlineStr">
        <is>
          <t>Receipt of consideration for acquisition</t>
        </is>
      </c>
      <c r="C34" s="5" t="n">
        <v>649</v>
      </c>
    </row>
    <row r="35">
      <c r="A35" s="4" t="inlineStr">
        <is>
          <t>Net cash used in financing activities</t>
        </is>
      </c>
      <c r="B35" s="5" t="n">
        <v>-210985</v>
      </c>
      <c r="C35" s="5" t="n">
        <v>-153007</v>
      </c>
    </row>
    <row r="36">
      <c r="A36" s="4" t="inlineStr">
        <is>
          <t>Effect of changes of foreign exchange rate on cash and cash equivalents</t>
        </is>
      </c>
      <c r="B36" s="5" t="n">
        <v>-48</v>
      </c>
      <c r="C36" s="5" t="n">
        <v>-30</v>
      </c>
    </row>
    <row r="37">
      <c r="A37" s="4" t="inlineStr">
        <is>
          <t>Net increase in cash and cash equivalents</t>
        </is>
      </c>
      <c r="B37" s="5" t="n">
        <v>41996</v>
      </c>
      <c r="C37" s="5" t="n">
        <v>19163</v>
      </c>
    </row>
    <row r="38">
      <c r="A38" s="4" t="inlineStr">
        <is>
          <t>Cash and cash equivalents, beginning of period</t>
        </is>
      </c>
      <c r="B38" s="5" t="n">
        <v>22744</v>
      </c>
      <c r="C38" s="5" t="n">
        <v>37121</v>
      </c>
    </row>
    <row r="39">
      <c r="A39" s="4" t="inlineStr">
        <is>
          <t>Cash and cash equivalents, end of period</t>
        </is>
      </c>
      <c r="B39" s="5" t="n">
        <v>64740</v>
      </c>
      <c r="C39" s="5" t="n">
        <v>56284</v>
      </c>
    </row>
    <row r="40">
      <c r="A40" s="3" t="inlineStr">
        <is>
          <t>Supplemental cash flow information</t>
        </is>
      </c>
    </row>
    <row r="41">
      <c r="A41" s="4" t="inlineStr">
        <is>
          <t>Cash paid for interest</t>
        </is>
      </c>
      <c r="B41" s="5" t="n">
        <v>14806</v>
      </c>
      <c r="C41" s="5" t="n">
        <v>32371</v>
      </c>
    </row>
    <row r="42">
      <c r="A42" s="4" t="inlineStr">
        <is>
          <t>Cash paid for income taxes</t>
        </is>
      </c>
      <c r="B42" s="5" t="n">
        <v>49137</v>
      </c>
      <c r="C42" s="5" t="n">
        <v>27729</v>
      </c>
    </row>
    <row r="43">
      <c r="A43" s="4" t="inlineStr">
        <is>
          <t>Class A</t>
        </is>
      </c>
    </row>
    <row r="44">
      <c r="A44" s="3" t="inlineStr">
        <is>
          <t>Cash flows from financing activities</t>
        </is>
      </c>
    </row>
    <row r="45">
      <c r="A45" s="4" t="inlineStr">
        <is>
          <t>Issuance of common stock, net of costs</t>
        </is>
      </c>
      <c r="B45" s="5" t="n">
        <v>170</v>
      </c>
      <c r="C45" s="5" t="n">
        <v>93</v>
      </c>
    </row>
    <row r="46">
      <c r="A46" s="4" t="inlineStr">
        <is>
          <t>Class B</t>
        </is>
      </c>
    </row>
    <row r="47">
      <c r="A47" s="3" t="inlineStr">
        <is>
          <t>Cash flows from financing activities</t>
        </is>
      </c>
    </row>
    <row r="48">
      <c r="A48" s="4" t="inlineStr">
        <is>
          <t>Issuance of common stock, net of costs</t>
        </is>
      </c>
      <c r="B48" s="6" t="n">
        <v>4235</v>
      </c>
      <c r="C48" s="6" t="n">
        <v>3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lass A common stock, which trades on the NASDAQ under the symbol “VCTR.” On and effective July 1, 2019, the Company completed the acquisition (the “USAA AMCO Acquisition”) of USAA Asset Management Company (“USAA Adviser”) and the Victory Capital Transfer Agency, Inc. (“VCTA”), formerly known as the USAA Transfer Agency Company d/b/a USAA Shareholder Account Services (together with USAA Adviser, the “USAA Acquired Companies”). The USAA AMCO Acquisition includes USAA’s mutual fund and ETF businesses and its 529 College Savings Plan (collectively, the “USAA Mutual Fund Business”). Refer to Note 4, Acquisitions, for further details on the acquisition. On March 1, 2021, the Company completed the acquisition of THB Asset Management (“THB”), resulting in THB becoming the Company’s tenth investment franchise. At March 1, 2021, the THB AUM that was acquired totaled $547 million. THB manages responsible investment portfolios in the micro-cap, small-cap and mid-cap asset classes, including U.S., global and international strategies. Refer to Note 4, Acquisitions, for further details on the acquisition. On September 13, 2021, the Company announced that VCM had reached a definitive agreement to acquire 100% of New Energy Capital Partners (“NEC”). Founded in 2004 and based in Hanover, New Hampshire, NEC is an alternative asset management firm focused on debt and equity investments in clean energy infrastructure projects and companies. On November 1, 2021, the acquisition of NEC was completed, resulting in NEC becoming the Company’s eleventh investment franchise. On September 24, 2021, the Company filed a Registration Statement on Form S-3 on behalf of Crestview Victory, Crestview, Reverence Capital Partners Opportunities Fund I, L.P., Reverence Capital Partners Opportunities Fund I (Cayman), L.P., and Reverence Capital Partners Opportunities Fund I (AI), L.P. (collectively, the “Reverence Capital Funds”) and RCP Lake Co-Invest, L.P. (the “Selling Shareholders”) to permit the Selling Shareholders to sell up to 44,973,804 shares of the Company’s Class A common stock from time to time. On October 13, 2021, the Form S-3 was declared effective. On September 27, 2021, the Company announced that its Board of Directors approved amendments to its corporate charter and bylaws to eliminate the Company’s dual-class share structure. The charter amendment is subject to shareholder approval at a Special Meeting of Stockholders scheduled for November 19, 2021. VCM is a registered investment adviser managing assets through mutual funds, institutional separate accounts, separately managed account products, unified managed account products, collective trust funds, private funds, undertakings for the collective investment in transferrable securities, other pooled vehicles and ETFs. VCM also provides mutual fund administrative services for the Victory Portfolios, Victory Variable Insurance Funds, Victory Institutional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M’s three wholly-owned subsidiaries are RS Investment Management (Singapore) Pte. Ltd., RS Investments (Hong Kong) Limited, and RS Investments (UK) Limited. VCS is registered with the SEC as a limited purpose broker-dealer and serves as distributor and underwriter for the Victory Funds and USAA Funds. VCTA is registered with the SEC as a transfer agent for the USAA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0. In the opinion of management, the consolidated financial statements reflect all adjustments, consisting only of normal recurring adjustments, necessary for the fair presentation of the financial condition, results of operations, and cash flows for the interim periods presented. Certain prior period amounts have been reclassified to conform to the current year presentation. Operating results for the three- and nine -month period s end ing September 30 , 20 2 1 are not necessarily indicative of the results that may be expected for the year ending December 31, 20 2 1 . Principles of Consolidation The unaudited condensed consolidated financial statements include the operations of the Company and its wholly-owned subsidiaries, after elimination of all intercompany balances and transactions. The Company owns a 15% equity interest in Alderwood Partners LLP (“Alderwood”). Alderwood’s operating entity, Alderwood Capital, is a London-based investment advisory firm focused on taking minority stakes in specialist boutique asset management businesses. The Company analyzed its investment in Alderwood under the voting interest model and determined that it would not consolidate Alderwood as it does not have a controlling financial interest. The Company’s involvement with non-consolidated variable interest entities (“VIEs”) include sponsored investment funds. For further discussion regarding VIEs, refer to Note 2, Significant Accounting Policies, in our Annual Report on Form 10-K for the year ended December 31, 2020.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COVID-19 did not have a material adverse effect on our reported results for the three and nine months ended September 30, 2021. New Accounting Pronouncements Accounting Standards Adopted in 2021
•
Internal-Use Software: Effective January 1, 2021, the Company adopted, on a prospective basis, Accounting Standards Update (“ASU”) 2018-15 (“ASU 2018-15”), "Intangibles - Goodwill and Other - Internal-Use Software (Subtopic 350-40)," which aligns the requirements for capitalizing implementation costs incurred in a service contract hosting arrangement with those of developing or obtaining internal-use software. The adoption had no impact on the Company’s consolidated financial statements.
•
Subsequent Measurement of Goodwill: Effective January 1, 2021, the Company adopted, on a prospective basis, ASU 2017-04 (“ASU 2017-04”), “Intangibles – Goodwill and Other (Topic 350)”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adoption had no impact on the Company’s consolidated financial statements.
Recently Issued Accounting Standards
•
Reference Rate Reform: In March 2020, the Financial Accounting Standards Board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due to reference rate reform. The amendments in this guidance are effective for all entities from March 12, 2020 through December 31, 2022, and the amendments for contract modifications may be applied as of any date from the beginning of an interim period that includes or is subsequent to March 12, 2020. Interest payable on the Company’s outstanding term loans under the 2019 Credit Agreement and amounts receivable or payable under the Company’s Swap are based on the three month LIBOR rate. The Company is currently assessing the practical expedients and exceptions available under ASU 2020-04 as it prepares for the future discontinuance of this LIBOR rate.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As an emerging growth company (“EGC”), the
Company will adopt ASU 2016-13 on January 1, 2023 and is currently reviewing the effect of this new standard on its consolidated financial statements .
•
Leases: In February 2016, the FASB issued ASU 2016‑02, Leases (Topic 842) (the “New Lease Standard”) which supersedes previous lease guidance, Accounting Standards Codification (“ASC”) Topic 840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Victory’s EGC status, the Company will adopt the New Lease Standard on January 1, 2022. Management has assessed and evaluated the Company’s portfolio of active real estate leases and is currently surveying the business for other leases. As outlined in the Company’s Annual Report on Form 10-K for the year ended December 31, 2020, the Company has approximately $16.5 million in undiscounted, future minimum cash commitments under net operating leases. The New Lease Standard is expected to result in a gross up on the Consolidated Balance Sheets and to have no material impact to the Consolidated Statements of Operations, liquidity or the Company’s debt covenant compliance under the current credit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7:02Z</dcterms:created>
  <dcterms:modified xmlns:dcterms="http://purl.org/dc/terms/" xmlns:xsi="http://www.w3.org/2001/XMLSchema-instance" xsi:type="dcterms:W3CDTF">2021-11-08T21:07:02Z</dcterms:modified>
</cp:coreProperties>
</file>